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ash, Cash Equivalents and Inv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orrowings" sheetId="13" state="visible" r:id="rId13"/>
    <sheet xmlns:r="http://schemas.openxmlformats.org/officeDocument/2006/relationships" name="Shareholders Equity" sheetId="14" state="visible" r:id="rId14"/>
    <sheet xmlns:r="http://schemas.openxmlformats.org/officeDocument/2006/relationships" name="Property and Equipment" sheetId="15" state="visible" r:id="rId15"/>
    <sheet xmlns:r="http://schemas.openxmlformats.org/officeDocument/2006/relationships" name="Accrued and Other Liabilities" sheetId="16" state="visible" r:id="rId16"/>
    <sheet xmlns:r="http://schemas.openxmlformats.org/officeDocument/2006/relationships" name="Collaboration and Licensing Agr" sheetId="17" state="visible" r:id="rId17"/>
    <sheet xmlns:r="http://schemas.openxmlformats.org/officeDocument/2006/relationships" name="Equity Incentive Pla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Geographic Information and Conc"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ash, Cash Equivalents and In_2"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Borrowings (Tables)" sheetId="30" state="visible" r:id="rId30"/>
    <sheet xmlns:r="http://schemas.openxmlformats.org/officeDocument/2006/relationships" name="Property and Equipment (Tables)" sheetId="31" state="visible" r:id="rId31"/>
    <sheet xmlns:r="http://schemas.openxmlformats.org/officeDocument/2006/relationships" name="Accrued and Other Liabilities ("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Geographic Information and Co_2"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Cash, Cash Equivalents and In_3" sheetId="41" state="visible" r:id="rId41"/>
    <sheet xmlns:r="http://schemas.openxmlformats.org/officeDocument/2006/relationships" name="Cash, Cash Equivalents and In_4"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Loan " sheetId="45" state="visible" r:id="rId45"/>
    <sheet xmlns:r="http://schemas.openxmlformats.org/officeDocument/2006/relationships" name="Fair Value Measurements - Chang"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Borrowings (Details)" sheetId="49" state="visible" r:id="rId49"/>
    <sheet xmlns:r="http://schemas.openxmlformats.org/officeDocument/2006/relationships" name="Shareholders Equity (Details)"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Accrued and Other Liabilities -" sheetId="53" state="visible" r:id="rId53"/>
    <sheet xmlns:r="http://schemas.openxmlformats.org/officeDocument/2006/relationships" name="Collaboration and Licensing A_2" sheetId="54" state="visible" r:id="rId54"/>
    <sheet xmlns:r="http://schemas.openxmlformats.org/officeDocument/2006/relationships" name="Equity Incentive Plans - Additi" sheetId="55" state="visible" r:id="rId55"/>
    <sheet xmlns:r="http://schemas.openxmlformats.org/officeDocument/2006/relationships" name="Equity Incentive Plans - Summar" sheetId="56" state="visible" r:id="rId56"/>
    <sheet xmlns:r="http://schemas.openxmlformats.org/officeDocument/2006/relationships" name="Equity Incentive Plans - Summ_2" sheetId="57" state="visible" r:id="rId57"/>
    <sheet xmlns:r="http://schemas.openxmlformats.org/officeDocument/2006/relationships" name="Equity Incentive Plans - Summ_3" sheetId="58" state="visible" r:id="rId58"/>
    <sheet xmlns:r="http://schemas.openxmlformats.org/officeDocument/2006/relationships" name="Equity Incentive Plans - Employ" sheetId="59" state="visible" r:id="rId59"/>
    <sheet xmlns:r="http://schemas.openxmlformats.org/officeDocument/2006/relationships" name="Equity Incentive Plans - Summ_4" sheetId="60" state="visible" r:id="rId60"/>
    <sheet xmlns:r="http://schemas.openxmlformats.org/officeDocument/2006/relationships" name="Warrants (Details)" sheetId="61" state="visible" r:id="rId61"/>
    <sheet xmlns:r="http://schemas.openxmlformats.org/officeDocument/2006/relationships" name="Income Taxes - (Details)" sheetId="62" state="visible" r:id="rId62"/>
    <sheet xmlns:r="http://schemas.openxmlformats.org/officeDocument/2006/relationships" name="Income Taxes - Reconciliation o" sheetId="63" state="visible" r:id="rId63"/>
    <sheet xmlns:r="http://schemas.openxmlformats.org/officeDocument/2006/relationships" name="Income Taxes - Significant Comp" sheetId="64" state="visible" r:id="rId64"/>
    <sheet xmlns:r="http://schemas.openxmlformats.org/officeDocument/2006/relationships" name="Income Taxes - Additional Infor" sheetId="65" state="visible" r:id="rId65"/>
    <sheet xmlns:r="http://schemas.openxmlformats.org/officeDocument/2006/relationships" name="Income Taxes - Reconciliation_2" sheetId="66" state="visible" r:id="rId66"/>
    <sheet xmlns:r="http://schemas.openxmlformats.org/officeDocument/2006/relationships" name="Geographic Information and Co_3" sheetId="67" state="visible" r:id="rId67"/>
    <sheet xmlns:r="http://schemas.openxmlformats.org/officeDocument/2006/relationships" name="Geographic Information and Co_4" sheetId="68" state="visible" r:id="rId68"/>
    <sheet xmlns:r="http://schemas.openxmlformats.org/officeDocument/2006/relationships" name="Net Loss Per Share - Computatio" sheetId="69" state="visible" r:id="rId69"/>
    <sheet xmlns:r="http://schemas.openxmlformats.org/officeDocument/2006/relationships" name="Net Loss Per Share - Additional"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lected Quarterly Financial _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8</t>
  </si>
  <si>
    <t>Mar. 01, 2019</t>
  </si>
  <si>
    <t>Jun. 30, 2018</t>
  </si>
  <si>
    <t>Document And Entity Information [Abstract]</t>
  </si>
  <si>
    <t>Entity Registrant Name</t>
  </si>
  <si>
    <t>Ardelyx, Inc.</t>
  </si>
  <si>
    <t>Entity Central Index Key</t>
  </si>
  <si>
    <t>Trading Symbol</t>
  </si>
  <si>
    <t>ARDX</t>
  </si>
  <si>
    <t>Document Type</t>
  </si>
  <si>
    <t>10-K</t>
  </si>
  <si>
    <t>Document Period End Date</t>
  </si>
  <si>
    <t>Dec. 31,
		2018</t>
  </si>
  <si>
    <t>Current Fiscal Year End Date</t>
  </si>
  <si>
    <t>--12-31</t>
  </si>
  <si>
    <t>Document Fiscal Year Focus</t>
  </si>
  <si>
    <t>Document Fiscal Period Focus</t>
  </si>
  <si>
    <t>FY</t>
  </si>
  <si>
    <t>Entity Well-known Seasoned Issuer</t>
  </si>
  <si>
    <t>No</t>
  </si>
  <si>
    <t>Entity Voluntary Filers</t>
  </si>
  <si>
    <t>Entity Current Reporting Status</t>
  </si>
  <si>
    <t>Yes</t>
  </si>
  <si>
    <t>Amendment Flag</t>
  </si>
  <si>
    <t>false</t>
  </si>
  <si>
    <t>Entity Filer Category</t>
  </si>
  <si>
    <t>Accelerated Filer</t>
  </si>
  <si>
    <t>Entity Common Stock, Shares Outstanding</t>
  </si>
  <si>
    <t>Entity Public Float</t>
  </si>
  <si>
    <t>Consolidated Balance Sheets - USD ($) $ in Thousands</t>
  </si>
  <si>
    <t>Dec. 31, 2017</t>
  </si>
  <si>
    <t>Current assets:</t>
  </si>
  <si>
    <t>Cash and cash equivalents</t>
  </si>
  <si>
    <t>Short-term investments</t>
  </si>
  <si>
    <t>Accounts receivable</t>
  </si>
  <si>
    <t>Unbilled license revenue</t>
  </si>
  <si>
    <t>Prepaid expenses and other current assets</t>
  </si>
  <si>
    <t>Total current assets</t>
  </si>
  <si>
    <t>Property and equipment, net</t>
  </si>
  <si>
    <t>Other assets</t>
  </si>
  <si>
    <t>Total assets</t>
  </si>
  <si>
    <t>Current liabilities:</t>
  </si>
  <si>
    <t>Accounts payable</t>
  </si>
  <si>
    <t>Accrued compensation and benefits</t>
  </si>
  <si>
    <t>Uncharged license fees</t>
  </si>
  <si>
    <t>Accrued and other liabilities</t>
  </si>
  <si>
    <t>Total current liabilities</t>
  </si>
  <si>
    <t>Loan payable, long term</t>
  </si>
  <si>
    <t>Other long-term liabilities</t>
  </si>
  <si>
    <t>Total liabilities</t>
  </si>
  <si>
    <t>Commitments and contingencies</t>
  </si>
  <si>
    <t xml:space="preserve"> </t>
  </si>
  <si>
    <t>Stockholders' equity:</t>
  </si>
  <si>
    <t>Preferred stock, $0.0001 par value; 5,000,000 shares authorized; no shares issued and outstanding as of December 31, 2018 and December 31, 2017, respectively.</t>
  </si>
  <si>
    <t>Common stock, $0.0001 par value; 300,000,000 shares authorized; 62,516,627 and 47,534,979 shares issued and outstanding as of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Revenues:</t>
  </si>
  <si>
    <t>Total revenues</t>
  </si>
  <si>
    <t>Cost of revenue</t>
  </si>
  <si>
    <t>Gross profit</t>
  </si>
  <si>
    <t>Operating expenses:</t>
  </si>
  <si>
    <t>Research and development</t>
  </si>
  <si>
    <t>General and administrative</t>
  </si>
  <si>
    <t>Total operating expenses</t>
  </si>
  <si>
    <t>Loss from operations</t>
  </si>
  <si>
    <t>Interest expense</t>
  </si>
  <si>
    <t>Other income (expense), net</t>
  </si>
  <si>
    <t>Loss before provision for income taxes</t>
  </si>
  <si>
    <t>Provision for income taxes</t>
  </si>
  <si>
    <t>Net loss</t>
  </si>
  <si>
    <t>Net loss per common share, basic and diluted</t>
  </si>
  <si>
    <t>Shares used in computing net loss per share - basic and diluted</t>
  </si>
  <si>
    <t>Comprehensive loss:</t>
  </si>
  <si>
    <t>Unrealized gain (loss) on available-for-sale securities, net of tax</t>
  </si>
  <si>
    <t>Comprehensive loss</t>
  </si>
  <si>
    <t>Licensing</t>
  </si>
  <si>
    <t>Other</t>
  </si>
  <si>
    <t>Consolidated Statements of Stockholders' Equity - USD ($) $ in Thousands</t>
  </si>
  <si>
    <t>Common Stock [Member]Public Offering [Member]</t>
  </si>
  <si>
    <t>Common Stock [Member]Private Investment in Public Equity (PIPE) [Member]</t>
  </si>
  <si>
    <t>Common Stock [Member]Underwriters' option</t>
  </si>
  <si>
    <t>Common Stock [Member]Restricted Stock Units (RSUs) [Member]</t>
  </si>
  <si>
    <t>Common Stock [Member]</t>
  </si>
  <si>
    <t>Additional Paid-In Capital [Member]Public Offering [Member]</t>
  </si>
  <si>
    <t>Additional Paid-In Capital [Member]Private Investment in Public Equity (PIPE) [Member]</t>
  </si>
  <si>
    <t>Additional Paid-In Capital [Member]Underwriters' option</t>
  </si>
  <si>
    <t>Additional Paid-In Capital [Member]</t>
  </si>
  <si>
    <t>Accumulated Deficit [Member]</t>
  </si>
  <si>
    <t>Other Comprehensive Income (Loss) [Member]</t>
  </si>
  <si>
    <t>Public Offering [Member]</t>
  </si>
  <si>
    <t>Private Investment in Public Equity (PIPE) [Member]</t>
  </si>
  <si>
    <t>Underwriters' option</t>
  </si>
  <si>
    <t>Total</t>
  </si>
  <si>
    <t>Shares, Outstanding</t>
  </si>
  <si>
    <t>Issuance of common stock, value</t>
  </si>
  <si>
    <t>Balance, amount at Dec. 31, 2015</t>
  </si>
  <si>
    <t>Issuance of common stock, shares</t>
  </si>
  <si>
    <t>Issuance of common stock under employee stock purchase plan, amount</t>
  </si>
  <si>
    <t>Issuance of common stock under employee stock purchase plan, shares</t>
  </si>
  <si>
    <t>Issuance of common stock for services, amount</t>
  </si>
  <si>
    <t>Issuance of common stock for services, shares</t>
  </si>
  <si>
    <t>Exercise of stock options, amount</t>
  </si>
  <si>
    <t>Exercise of stock options, shares</t>
  </si>
  <si>
    <t>Stock-based compensation</t>
  </si>
  <si>
    <t>Other comprehensive income (loss)</t>
  </si>
  <si>
    <t>Balance, amount at Dec. 31, 2016</t>
  </si>
  <si>
    <t>Balance, shares at Dec. 31, 2016</t>
  </si>
  <si>
    <t>Balance, amount at Dec. 31, 2017</t>
  </si>
  <si>
    <t>Balance, shares at Dec. 31, 2017</t>
  </si>
  <si>
    <t>Adoption of ASU No. 2014-09 on January 1, 2018 (ASU 2014-09) at Dec. 31, 2018</t>
  </si>
  <si>
    <t>Balance, amount at Dec. 31, 2018</t>
  </si>
  <si>
    <t>Balance, shares at Dec. 31, 2018</t>
  </si>
  <si>
    <t>Consolidated Statements of Stockholders' Equity (Parenthetical) $ in Thousands</t>
  </si>
  <si>
    <t>Dec. 31, 2016USD ($)</t>
  </si>
  <si>
    <t>Private Placement [Member]</t>
  </si>
  <si>
    <t>Stock issuance costs</t>
  </si>
  <si>
    <t>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Change in derivative liabilities</t>
  </si>
  <si>
    <t>Non-cash interest associated with debt discount accretion</t>
  </si>
  <si>
    <t>Changes in operating assets and liabilities:</t>
  </si>
  <si>
    <t>Prepaid expenses and other assets</t>
  </si>
  <si>
    <t>Net cash used in operating activities</t>
  </si>
  <si>
    <t>Investing activities</t>
  </si>
  <si>
    <t>Proceeds from maturities of investments</t>
  </si>
  <si>
    <t>Sales and redemptions of investments</t>
  </si>
  <si>
    <t>Purchases of investments</t>
  </si>
  <si>
    <t>Purchases of property and equipment</t>
  </si>
  <si>
    <t>Net cash (used in) provided by investing activities</t>
  </si>
  <si>
    <t>Financing activities</t>
  </si>
  <si>
    <t>Proceeds from loan payable, net of issuance costs</t>
  </si>
  <si>
    <t>Proceeds from issuance of common stock, net of issuance costs</t>
  </si>
  <si>
    <t>Proceeds from issuance of common stock under stock plans</t>
  </si>
  <si>
    <t>Net cash provided by financing activities</t>
  </si>
  <si>
    <t>Net decrease in cash and cash equivalents</t>
  </si>
  <si>
    <t>Cash and cash equivalents at beginning of period</t>
  </si>
  <si>
    <t>Cash and cash equivalents at end of period</t>
  </si>
  <si>
    <t>Supplementary disclosure of cash flow information:</t>
  </si>
  <si>
    <t>Income taxes paid</t>
  </si>
  <si>
    <t>Supplementary disclosure of non-cash financing information:</t>
  </si>
  <si>
    <t>Issuance of derivative in connection with issuance of loan payable</t>
  </si>
  <si>
    <t>Acquisition of property and equipment included in accounts payable and accrued liabilities</t>
  </si>
  <si>
    <t>Services settled through the issuance of common stock</t>
  </si>
  <si>
    <t>Organization and Basis of Presentation</t>
  </si>
  <si>
    <t>1. ORGANIZATION AND BASIS OF PRESENTATION
Ardelyx, Inc., or “the Company,” is a specialized biopharmaceutical company focused on developing first-in-class medicines to improve treatment choices for people with cardiorenal disease. Tenapanor, a first-in-class inhibitor of NHE3, is being evaluated in a second Phase 3 clinical trial for the treatment of hyperphosphatemia in patients with end-stage renal disease, or ESRD, who are on dialysis and in an additional Phase 3 clinical trial as an adjunctive therapy with phosphate binders in the same patient population. The Company is also advancing a small molecule potassium secretagogue program, RDX013, for the potential treatment of hyperkalemia. In November 2018, the Company obtained acceptance of its New Drug Application, or NDA, from the United States Food and Drug Administration, or FDA, for tenapanor for the treatment of people with irritable bowel syndrome with constipation, or IBS-C.
The Company operates in only one business segment, which is the development of biopharmaceutical products.</t>
  </si>
  <si>
    <t>Summary of Significant Accounting Policies</t>
  </si>
  <si>
    <t>2. SUMMARY OF SIGNIFICANT ACCOUNTING POLICIES
Basis of Presentation
The accompanying consolidated financial statements have been prepared in accordance with accounting principles generally accepted in the United States of America (“U.S. GAAP”).
Principles of Consolidation
The accompanying consolidated financial statements include the accounts of Ardelyx and its wholly-owned subsidiary, Ardelyx Cayman Islands, which was placed into voluntary liquidation in December 2017. Intercompany transactions and balances have been eliminated upon consolidation.
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The Company has never been profitable on an annual basis and, as of December 31, 2018, the Company has an accumulated deficit of $365.5 million. The Company has incurred net losses of approximately $91.3 million, $64.3 million and $112.4 million in the years ended December 31, 2018, 2017 and 2016, respectively. The Company expects to continue to incur net operating losses for the foreseeable future, as the Company continues the development of, seeks regulatory approval for, and if approved, begins to commercialize and manufacture tenapanor, either directly by the Company or through one or more of its collaboration partners. The Company will need additional funding to support its future operating activities and adequate funding may not be available to the Company on acceptable terms, or at all. The Company’s failure to obtain sufficient funds on acceptable terms when needed could have a material adverse effect on the business, results of operations, and financial condition. The Company will need to generate significant revenues to achieve profitability and may never do so. The Company believes that its current available cash, cash equivalents and short-term investments will be sufficient to fund its planned expenditures and meet the Company’s obligations for at least 12 months following its financial statement issuance date.
Cash and Cash Equivalents
The Company considers all highly liquid investments purchased with an original maturity date of 90 days or less on the date of purchase to be cash equivalents.
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consolidated balance sheet. Cash, cash equivalents and short-term investments are invested through banks and other financial institutions in the United States.
Accounts Receivable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No provision was made for doubtful accounts as of December 31, 2018 or 2017.
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8, there have been no such impairment loss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Revenue Recognition
On January 1, 2018 the Company adopted the new standard for Revenue from Contracts with Customers, ASC 606, on a modified retrospective method as an adjustment to the opening balance of retained earnings of the annual reporting period. As a result of the adoption of the new standard, on January 1, 2018, the Company recorded the following: (i) an increase in current assets of $5.0 million representing a future receivable related to the first milestone under the Company’s license agreement with Kyowa Hakko Kirin Co., Ltd., or KHK, that KHK achieved in February 2019, (ii) an increase in current liabilities of $1.0 million representing a future payable related to the corresponding payment to AstraZeneca AB, or AstraZeneca, in accordance with the Company’s termination agreement with AstraZeneca and (iii) a related decrease in its accumulated deficit of approximately $4.0 million as the new standard permits revenue from milestones that possess certain criteria to be recognized earlier as the new standard contains different recognition criteria related to milestones than under the previous standard, Revenue Recognition, Multiple-Element Arrangements - Licensing revenues , ASC 605.
The Company enters into licensing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Cost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The Company recognizes compensation expense for all stock-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
Derivatives and Hedging Activities
The Company accounts for its derivative instruments as either assets or liabilities on the consolidated balance sheet and measures them at fair value. Derivatives are adjusted to fair value through other (expense) income, net in the consolidated statements of operations and comprehensive loss.
Comprehensive Loss
Comprehensive loss is composed of two components: net loss and other comprehensive income (loss). Other comprehensive income (loss) refers to gains and losses that under U.S. GAAP are recorded as an element of stockholders’ equity, but are excluded from net loss.
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
Recent Accounting Pronouncements
New Accounting Pronouncements - Recently Adopted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will present the analysis of changes in stockholders’ equity in its interim financial statements in its March 31, 2019 Form 10-Q. The Company does not anticipate that the adoption of these SEC amendments will have a material effect on the Company’s financial position, results of operations, cash flows or shareholders’ equity.
In May 2014, the Financial Accounting Standards Board, or FASB, issued Accounting Standards Update, or ASU, No. 2014-09, which amends the guidance for accounting for revenue from contracts with customers. This ASU supersedes the revenue recognition requirements in Topic 605, Revenue Recognition, and creates a new Topic 606, Revenue from Contracts with Customers.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modified retrospective transition method.
Impact of Adoption
The Company, on adopting Topic 606 on January 1, 2018, has used the modified retrospective transition method with the cumulative effect of initially applying the standard as an adjustment to the opening balance of retained earnings of the annual reporting period that includes the date of initial application. The following adjustments were recorded in the opening balance on January 1, 2018.
December 31,
Adjustments
January 1,
2017
Due to Topic 606
2018
Total current assets
$
—
5,000
$
5,000
Total current liabilities
—
1,000
1,000
Accumulated deficit
$
—
4,000
$
4,000
As a result of adopting Topic 606 on January 1, 2018, the following financial statement line items in the Company’s Consolidated Balance Sheet at December 31, 2018 and the Consolidated Statement of Income for the year ended December 31, 2018 were affected.
December 31, 2018
As Reported
Under Topic 605
Effect of Change
Total current assets
$
176,371
171,371
$
5,000
Total current liabilities
17,728
16,728
1,000
Accumulated deficit
(365,512)
(369,512)
4,000
Year Ended December 31, 2018
As Reported
Under Topic 605
Effect of Change
Revenue:
Licensing revenue
$
2,320
2,320
$
—
Other revenue
287
287
—
Cost of revenue
466
466
—
In May 2017, FASB issued ASU No. 2017-09, Compensation-Stock Compensation (Topic 718) - Scope of Modification Accounting (ASU 2017-09) .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New Accounting Pronouncements – Adoption on January 1, 2019
In February 2016, the FASB issued ASU No. 2016-02—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will elect this transition method and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statements of operations on a straight-line basis over the lease term. We will adopt the ASU on January 1, 2019 using a modified retrospective approach and are finalizing our assessment of the impact of the adoption of the ASU and expect to record a right-of-use asset and a corresponding lease liability to account for our facility lease as a cumulative-effect adjustment to the opening balance of accumulated deficit in the period of adoption .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The Company assessed there will be no material impact of this standard on its consolidated financial statements.
New Accounting Pronouncements Not Yet Adopted
In August 2018, the FASB issued ASU No. 2018-13, Fair Value Measurement (Topic 820): Disclosure Framework—Changes to the Disclosure Requirements for Fair Value Measurement . ASU 2018-13 considers cost and benefits, and removes, modifies and adds disclosure requirements in Topic 820. The amendments on changes in unrealized gains and losses, the range and weighted average of significant unobservable inputs used to develop Level 3 fair value measurements, and the narrative description of measurement uncertainty is to be applied prospectively for only the most recent interim or annual period presented in the initial fiscal year of adoption. All other amendments are to be applied retrospectively to all periods presented. ASU 2018-13 is effective for the Company for fiscal years beginning after December 15, 2019, including interim periods within that fiscal year and early adoption is permitted. The Company is currently assessing the impact of this standard on its consolidated financial statements.
The Company has reviewed all other significant newly-issued accounting pronouncements and concluded that they either are not applicable to the Company’s operations or no material effect is expected on its consolidated financial statements as a result of future adoption.</t>
  </si>
  <si>
    <t>Cash, Cash Equivalents and Investments</t>
  </si>
  <si>
    <t>3. CASH, CASH EQUIVALENTS AND INVESTMENTS
Securities classified as cash, cash equivalents and short-term investments as of December 31, 2018 and December 31, 2017 are summarized below (in thousands). Estimated fair value is based on quoted market prices for these investments.
December 31, 2018
Gross Unrealized
Amortized Cost
Gains
Losses
Fair Value
Cash and cash equivalents:
Cash
$
3,733
—
—
$
3,733
Money market funds
73,238
—
—
73,238
Commercial paper
1,797
—
—
1,797
Total cash and cash equivalents
$
78,768
$
—
$
—
$
78,768
Short-term investments
U.S. treasury securities
3,996
—
—
3,996
Corporate bonds
34,611
—
(21)
34,590
Commercial paper
41,371
—
(14)
41,357
Asset-backed securities
9,381
—
(3)
9,378
Total short-term investments
$
89,359
$
—
$
(38)
$
89,321
Total cash equivalents and investments
$
168,127
$
—
$
(38)
$
168,089
December 31, 2017
Gross Unrealized
Amortized Cost
Gains
Losses
Fair Value
Cash and cash equivalents:
Cash
$
5,882
$
—
$
—
$
5,882
Money market funds
68,651
—
—
68,651
Commercial paper
850
—
—
850
Total cash equivalents and investments
$
75,383
$
—
$
—
$
75,383
Short-term investments
U.S. treasury securities
$
3,994
—
(1)
$
3,993
Corporate bonds
26,853
—
(26)
26,827
Commercial paper
19,584
—
(14)
19,570
Asset-backed securities
8,209
—
(6)
8,203
Total short-term investments
$
58,640
$
—
$
(47)
$
58,593
Total cash equivalents and investments
$
134,023
$
—
$
(47)
$
133,976
Cash equivalents consist of money market funds and other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loss” within stockholders’ equity on the Company’s consolidated balance sheets. The Company uses the specific identification method to determine the amount of realized gains or losses on sales of marketable securities. Realized gains or losses have been insignificant and are included in “other income (expense), net” in the consolidated statement of operations .
All available-for-sale securities held as of December 31, 2018 and 2017, had contractual maturities of less than one year.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December 31, 2018 and 2017, no investment was in a continuous unrealized loss position for more than one year and the Company believes that it is more likely than not that the investments will be held until maturity or a forecasted recovery of fair value .</t>
  </si>
  <si>
    <t>Fair Value Measurements</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
Level 3 – Valuations based on unobservable inputs in which there is little or no market data, which require the Company to develop its own assumptions.
The following table sets forth the fair value of the Company’s financial assets measured on a recurring basis by level within the fair value hierarchy:
December 31, 2018
Total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
$
52
$
—
Total
$
585
$
—
$
52
$
533
December 31, 2017
Total
Level 1
Level 2
Level 3
Assets:
Money market funds
$
68,651
$
68,651
$
—
$
—
U.S. treasury securities
3,993
3,993
—
—
Corporate bonds
26,827
—
26,827
—
Commercial paper
20,420
—
20,420
—
Asset-backed securities
8,203
—
8,203
—
Total
$
128,094
$
72,644
$
55,450
$
—
Where quoted prices are available in an active market, securities are classified as Level 1. The Company classifies money market funds and U.S. treasury securities as Level 1. When quoted market prices are not available for the specific security, the Company estimates fair value by using benchmark yields, reported trades, broker/dealer quotes and issuer spreads. The Company classifies corporate bonds, commercial paper, asset-backed securities and foreign currency derivative contracts as Level 2. In certain cases, where there is limited activity or less transparency around inputs to valuation, securities are classified as Level 3. There were no transfers between Level 1 and Level 2 during the periods presented.
In May 2018, pursuant to the loan and security agreement with Solar Capital Ltd. and Western Alliance Bank (see “Note 6. Borrowings”), the Company entered into an Exit Fee Agreement under which the Company agreed to pay $1.5 million in cash, or the Exit Fee, upon any change of control transaction in respect of the Company or if the Company obtains both (i) FDA approval of tenapanor in the treatment of hyperphosphatemia in ESRD patients on dialysis and (ii) FDA approval of tenapanor for the treatment of patients with IBS-C. Notwithstanding the prepayment or termination of the Term Loan, the Company’s obligation to pay the Exit Fee will expire May 16, 2028. The Company evaluated that the Exit Fee is a freestanding derivative which should be accounted for at fair value on a recurring basis. The estimated fair value of the Exit Fee is recorded as a derivative liability and included in accrued and other liabilities on the accompanying consolidated balance sheet. As of December 31, 2018, the estimated fair value of the Exit Fee was determined to be $533,000, a decrease of $13,000 compared with $546,000, the initial estimated fair value in May 2018, primarily as a result of changes to the inputs in the calculation including the estimated timing of payment and the time value of money, which is presented as a component of change in derivative liabilities in the Company’s consolidated statements of operations.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5 million payment to Solar Capital Ltd. and Western Alliance Bank as a result of the FDA approvals, and ii) a discount rate which was derived from the Company's estimated cost of debt. Generally, increases or decreases in the probability of occurrence would result in a directionally similar impact in the fair value measurement of the derivative instrument and it is estimated that a 10% increase (decrease) in the probability of occurrence would result in a fair value fluctuation of approximately $0.1 million.
Changes in the fair value of recurring measurements included in Level 3 of the fair value hierarchy are presented as changes in derivative liabilities for Exit Fee in the Company's consolidated statements of operations and were as follows for the year ended December 31, 2018 (in thousands):
Estimated Fair Value
of Derivative Liability
Balance of Level 3 Liabilities at December 31, 2017
$
—
Initial estimated fair value of derivative liability for exit fee
546
Change in estimated fair value of derivative liability for exit fee
(13)
Balance of Level 3 Liabilities at December 31, 2018
$
533
The carrying amounts reflected in the balance sheets for cash equivalents, short-term investments, accounts receivable, prepaid expenses and other current assets, accounts payable and accrued expenses approximate their fair values at both December 31, 2018 and December 31, 2017, due to their short-term nature.</t>
  </si>
  <si>
    <t>Derivative Financial Instruments</t>
  </si>
  <si>
    <t>5.
Foreign Currency Exchange Rate Exposure
The Company uses forward foreign currency exchange contracts to secure a foreign currency exchange rate when a contract is executed involving payment in a foreign currency in order to minimize cash flow exposure to fluctuating exchange rates. Such exposure results from portions of the Company’s forecasted cash outflows being denominated in currencies other than the U.S. dollar, primarily the Swiss franc. The derivative instruments the Company uses to hedge this exposure are not designated as cash flow hedges, and as a result, changes in their fair value are recorded in other income (expense), net, on the Company's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following table summarizes the Company’s forward foreign currency exchange contracts outstanding as of December 31, 2018 (notional amounts in thousands):
Aggregate Notional
Amount in Foreign
Foreign Exchange Contracts
Number of Contracts
Currency
Maturity
Swiss francs
1
3,281
March 2019
Total
1
The maximum length of time over which the Company is hedging its exposure to changes in exchange rates is March 2019.
The derivative liability balance of $51,756 is recorded in accrued and other liabilities on the consolidated balance sheet as of December 31, 2018, and the net loss associated with the Company's derivative instruments of $124,194 is recognized in other (expense) income, net on the consolidated statement of operations and comprehensive loss for the year ended December 31, 2018. There were no expenses related to such derivative instruments during 2017 and 2016.
As of December 31, 2018, we had open forward foreign currency exchange contracts with notional amounts of $3.4 million.</t>
  </si>
  <si>
    <t>Borrowings</t>
  </si>
  <si>
    <t>6.
Solar Capital and Western Alliance Bank Loan Agreement
On May 16, 2018,
Borrowings under the Term Loan bear interest at a floating per annum rate equal to 7.45% plus the one-month LIBOR. The Company is permitted to make interest-only payments on the Term Loan through June 1, 2020, unless the Company achieves its primary endpoint in the Phase 3 study of tenapanor for the treatment of hyperphosphatemia in end-stage renal disease patients on dialysis, prior to June 1, 2020, in which case
The Loan Agreement contains customary representations and warranties and customary affirmative and negative covenants. Additionally, if the Company elects to enter into an exclusive license agreement for the use of its intellectual property in the United States (other than for tenapanor for hyperphosphatemia or for our FXR and TGR5 agonist programs) and has not obtained the written consent of the Lenders to enter into such license agreement, the Company has agreed to maintain unrestricted cash and cash equivalents of at least $50.0 million, until the Company achieves its primary endpoint in the second Phase 3 study of tenapanor for the treatment of hyperphosphatemia in end-stage renal disease patients on dialysis. As of December 31, 2018, the Company was in compliance with all of the covenants set forth in the Loan Agreement.
In addition, the Loan Agreement contains customary events of default that entitle the Lender to cause the Company’s indebtedness under the Loan Agreement to become immediately due and payable, and to exercise remedies against the Company and the collateral securing the Term Loan, including our cash. Upon the occurrence and for the duration of an event of default, an additional default interest rate equal to 4.0% per annum will apply to all obligations owed under the Loan Agreement. As of December 31, 2018, to the Company’s knowledge, there were no facts or circumstances in existence giving rise to an event of default.
As of December 31, 2018, assuming the principal payments start on December 1, 2020, the Company’s future debt payment obligations towards the principal and final fee, excluding interest payments and exit fee, for the respective fiscal years are as follows (in thousands):
2019
$
—
2020
2,083
2021
25,000
2022
24,892
Total principal and final fee payments
51,975
Less: Unamortized discount and debt issuance costs
(1,094)
Less: Unaccreted value of final fee
(1,672)
Loan payable, long term
$
49,209</t>
  </si>
  <si>
    <t>Shareholders Equity</t>
  </si>
  <si>
    <t>7.
On May 22, 2018, the Company entered into an underwriting agreement with Jefferies LLC and Leerink Partners LLC, as representatives of several underwriters, or collectively the Underwriters, pursuant to which the Company agreed to issue and sell 12,500,000 shares of its common stock, par value $0.0001 per share, or Common Stock, to the Underwriters, or the Offering. The shares were sold at a public offering price of $4.00 per share and were purchased by the Underwriters from the Company at a price of $3.76 per Share. Under the terms of the underwriting agreement, the Company granted the Underwriters the option, for 30 days, to purchase up to 1,875,000 additional shares of Common Stock at the public offering price.
On May 25, 2018, the Offering closed and the Company completed the sale and issuance of 12,500,000 shares of Common Stock. The Company received net proceeds from the Offering of approximately $46.7 million, after deducting the Underwriters’ discounts and commissions and offering expenses payable by the Company. Subsequently, on June 25, 2018, the Underwriters exercised their option to purchase the full 1,875,000 shares of Common Stock at the public offering price of $4.00 per share that were purchased by the Underwriters from the Company at a price of $3.76 per Share and the Company received additional net proceeds of $7.1 million, after deducting the Underwriters’ commissions. In aggregate, the Company completed the sale and issuance of 14,375,000 shares of Common Stock and received net proceeds from the Offering of approximately $53.8 million, after deducting the Underwriters’ discounts, commissions and offering expenses.</t>
  </si>
  <si>
    <t>Property and Equipment</t>
  </si>
  <si>
    <t>8 . PROPERTY AND EQUIPMENT
Property and equipment consist of the following:
December 31,
2018
2017
(in thousands)
Laboratory equipment
$
6,965
$
6,857
Office equipment and furniture
889
815
Leasehold improvements
7,949
7,949
Property and equipment, gross
15,803
15,621
Less: accumulated depreciation
(10,192)
(7,589)
Total property and equipment, net
$
5,611
$
8,032
Depreciation expense totaled $2.7 million, $2.6 million and $1.3 million for the years ended December 31, 2018, 2017 and 2016, respectively.</t>
  </si>
  <si>
    <t>Accrued and Other Liabilities</t>
  </si>
  <si>
    <t>9. ACCRUED AND OTHER LIABILITIES
Accrued and other liabilities consist of the following (in thousands):
December 31,
2018
2017
Accrued clinical and non-clinical expenses
$
9,790
$
5,447
Accrued contract manufacturing expenses
1,971
3,980
Derivative liability for exit fee
533
—
Accrued professional and consulting services
112
530
Foreign currency derivative contract
52
—
Other
399
752
$
12,857
$
10,709</t>
  </si>
  <si>
    <t>Collaboration and Licensing Agreements</t>
  </si>
  <si>
    <t>10. COLLABORATION AND LICENSING AGREEMENTS
Kyowa Hakko Kirin Co., Ltd., or KHK
In November 2017, the Company entered into an exclusive license agreement with KHK, or the KHK Agreement, for the development, commercialization and distribution of tenapanor in Japan for cardiorenal indications. The Company assessed these arrangements in accordance with Topic 606 and concluded that the contract counterparty, KHK, is a customer. Under the terms of the KHK Agreement, the Company received $30.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Additionally, on January 1, 2018, the Company recorded an increase in current assets of $5.0 million and an increase in current liabilities of $1.0 million related to the first milestone under the KHK Agreement that KHK achieved in February 2019, reflecting revenues and cost of revenue, respectively, that would have been recognized in the fourth quarter 2017 if the Company had adopted Topic 606 prior to January 1, 2018.
In addition to the up-front license fee of $30.0 million, the Company may be entitled to receive up to $55.0 million in total development milestones, of which $5.0 million has been recognized to date and 8.5 billion yen in commercialization milestones, worth up to $77.5 million at the currency exchange rate on December 31, 2018, as well as reimbursement of cost, plus a reasonable overhead for the supply of product and high-teen royalties on net sales throughout the term of the agreement.
For the year ended December 31, 2018, $0.3 million of other revenue was recorded for manufacturing supply of tenapanor and other materials to KHK, for KHK’s product development and clinical trials in Japan, in accordance with the Company’s agreement with KHK, and a negligible cost of revenue was recorded pursuant to the AstraZeneca Termination Agreement.
Shanghai Fosun Pharmaceutical Industrial Development Co. Ltd., or Fosun Pharma
In December 2017, the Company entered into an exclusive license agreement with Fosun Pharma, or the Fosun Agreement, for the development, commercialization and distribution of tenapanor in China for both hyperphosphatemia and irritable bowel syndrome with constipation, or IBS-C. The Company assessed these arrangements in accordance with Topic 606 and concluded that the contract counterparty, Fosun Pharma, is a customer. Under the terms of the Fosun Agreement, the Company received $12.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In addition, the Company may be entitled to additional development and commercialization milestones of up to $113.0 million, as well as reimbursement of cost plus a reasonable overhead for the supply of product and tiered royalties on net sales ranging from the mid-teens to 20%.
For the year ended December 31, 2018, there was no revenue recorded related to the Fosun Agreement.
Knight Therapeutics, Inc., or Knight
In March 2018, the Company entered into an exclusive license agreement with Knight Therapeutics, Inc., or the Knight Agreement, for the development, commercialization and distribution of tenapanor in Canada for hyperphosphatemia and IBS-C. The Company assessed these arrangements in accordance with Topic 606 and concluded that the contract counterparty, Knight, is a customer. Based on the Company’s assessment, it identified that the license and the manufacturing supply services were its material performance obligations at the inception of the agreement, and as such each of the performance obligations are distinct.
Under the terms of the agreement, the Company is eligible to receive up to CAD 25 million in total payments including an up-front payment and development and sales milestones, reimbursement of supply costs on a schedule specifying cost per tablet, with a reasonable mark up for overhead, as well as tiered royalty rates on net sales ranging from the mid-single digits to the low twenties.
For the year ended December 31, 2018, $2.3 million of revenue was recorded related to the Knight Agreement, and $0.5 million of cost of revenue was recorded pursuant to the AstraZeneca Termination Agreement.
AstraZeneca
In June 2015, the Company entered into a termination agreement with AstraZeneca, or the AstraZeneca Termination Agreement, pursuant to which the Company remains liable to pay AstraZeneca license fees for (i) future royalties at a royalty rate of 10% of net sales of tenapanor or other NHE3 products by the Company or its licensees, and (ii) 20% of non-royalty revenue received from a new collaboration partner should the Company elect to license, or otherwise provide rights to develop and commercialize tenapanor or another NHE3 inhibitor, up to a maximum of $75.0 million in aggregate for (i) and (ii). To date in aggregate, the Company has recognized $9.9 million of the $75.0 million, recorded as cost of revenue comprising (i) $6.0 million and $2.4 million related to the KHK Agreement and Fosun Agreement, respectively, recorded in 2017 (ii) $0.5 million related to the Knight Agreement recorded in the year ended December 31, 2018 and (iii) $1.0 million related to the KHK Agreement associated with a future milestone that KHK achieved in February 2019 for which the Company recorded an increase in current liabilities in the year ended December 31, 2018 reflecting the amount that is owed to AstraZeneca upon achievement of the KHK milestone in February 2019 .</t>
  </si>
  <si>
    <t>Equity Incentive Plans</t>
  </si>
  <si>
    <t>11. EQUITY INCENTIVE PLANS
2008 Plan
The Company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qualified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
2014 Plan
The 2014 Equity Incentive Award Plan (the “2014 Plan”) became effective on June 18, 2014. Under the 2014 Plan, 1,419,328 shares of common stock were initially reserved for issuance pursuant to a variety of stock-based compensation awards, including stock options, stock appreciation rights, or SARs, restricted stock awards, service-based restricted stock unit (“RSU”) awards, performance-based restricted stock unit (“PRSU”) awards, deferred stock awards, deferred stock unit awards, dividend equivalent awards, stock payment awards and performance awards. In addition, 35,221 shares that had been available for future awards under the 2008 Plan as of June 18, 2014, were added to the initial reserve available under the 2014 Plan, bringing the total reserve upon the effective date of the 2014 Plan to 1,454,549.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153,279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683,053 shares of stock may be issued upon the exercise of incentive stock options. Effective January 1, 2019, the 2014 Plan share reserve was increased by 2,490,417 shares.
2016 Plan
In November 2016, the Company’s board of directors approved the 2016 Employment Commencement Incentive Plan (the “Inducement Plan”) under which 1,000,000 shares were reserved. As of December 31, 2018, no shares of the Company’s common stock were subject to inducement grants that were issued pursuant to the Inducement Plan.
Stock Plan Activity
The following table summarizes activity under the 2008 Plan and the 2014 Plan, including grants issued to nonemployees, in the three years ended December 31, 2018:
Options Issued and Outstanding
Weighted
Weighted-Average
Average
Shares Available
Exercise Price per
Remaining
Aggregate
for Grant
Number of Shares
Share
Contractual Term
Intrinsic Value
(in Years)
(in thousands)
Balance at December 31, 2015
1,634,420
1,281,086
$
9.78
Options authorized
1,038,595
—
$
—
Options granted
(1,524,014)
1,524,014
$
11.42
Options exercised
—
(25,134)
$
2.19
Options canceled
67,743
(67,743)
$
16.67
Issuance of common stock for services and restricted stock units, net of 5,000 forfeitures
(189,507)
—
—
Balance at December 31, 2016
1,027,237
2,712,223
$
10.60
Options authorized
1,892,376
—
$
—
Options granted
(1,723,906)
1,723,906
$
11.73
Options exercised
—
(35,759)
$
1.70
Options canceled
445,029
(445,029)
$
14.15
Issuance of common stock for services and restricted stock units, net of 79,850 forfeitures
(601,008)
—
—
Balance at December 31, 2017
1,039,728
3,955,341
$
10.78
Options authorized
1,901,339
—
$
—
Options granted
(2,566,339)
2,566,339
$
6.01
Options exercised
—
—
$
—
Options canceled
1,014,920
(1,014,920)
$
12.05
Issuance of common stock for services and restricted stock units, net of 197,437 forfeitures
(781,120)
—
—
Balance at December 31, 2018
608,528
5,506,760
$
8.32
7.44
$
648
Vested and expected to vest at December 31, 2018
5,015,765
$
8.45
7.28
$
648
Exercisable at December 31, 2018
2,916,825
$
8.92
6.19
$
648
The aggregate intrinsic value represents the difference between the total pre-tax value (i.e., the difference between the Company’s stock price and the exercise price) of stock options outstanding as of December 31, 2018, based on the Company’s common stock closing price of $1.79 per share, which would have been received by the option holders had all their in-the-money options been exercised as of that date.
For the year ended December 31, 2018, zero options were exercised to purchase shares of the Company's common stock. The intrinsic value of options exercised during the years ended December 31, 2018, 2017 and 2016, was zero, $0.3 million and $0.3 million, respectively.
The weighted-average grant-date estimated fair value of options granted during the years ended December 31, 2018, 2017 and 2016 was $4.29, $8.19 and $7.69 per share, respectively. The estimated grant date fair value of employee stock options was calculated using the Black-Scholes option-pricing model, based on the following weighted-average assumptions:
Year Ended December 31,
2018
2017
2016
Expected term (years)
6.01
5.93
5.99
Expected volatility
83
%
82
%
77
%
Risk-free interest rate
2.60
%
2.08
%
1.62
%
Dividend yield
—
%
—
%
—
%
Expected Term —The Company has limited historical information to develop reasonable expectations about future exercise patterns and post-vesting employment termination behavior for its stock-option grants. As such, the expected term was estimated using the simplified method whereby the expected term equals the arithmetic average of the vesting term and the original contractual term of the option.
Expected Volatility —Since January 1, 2017, the Company has used the historic volatility of its own stock over the retrospective period corresponding to the expected remaining term of the options, or the period since its shares were first quoted on The Nasdaq Global Market, if that is shorter, to compute its expected stock price volatility . Prior to December 31, 2016, the expected stock price volatility was calculated based on the average historical volatility for comparable publicly traded pharmaceutical companies, and the Company selected companies with comparable characteristics, including enterprise value, risk profiles, position within the industry, and with historical share price information sufficient to meet the expected life of the Company’s stock-based awards.
Risk-Free Interest Rate —The risk-free interest rate assumption is based on the zero-coupon U.S. treasury instruments on the date of grant with a maturity date consistent with the expected term of the Company’s stock option grants.
Dividend Yield —To date, the Company has not declared or paid any cash dividends and does not have any plans to do so in the future. Therefore, the Company used an expected dividend yield of zero.
Restricted Stock Units
The following table summarizes restricted stock unit activity under the 2014 Plan in the three years ended December 31, 2018, and includes restricted stock units with time or service based vesting, or RSUs, and those restricted stock units with performance based vesting, or PRSUs:
Weighted-
Weighted-Average
Number of
Average Grant
Number of Service-
Grant Date Fair
Performance-
Date Fair Value
Based RSUs
Value Per Share
Based RSUs
Per Share
Non-vested restricted stock units at December 31, 2015
10,000
$
18.04
—
$
—
Granted
174,389
$
14.34
—
$
—
Vested
(5,000)
$
18.04
—
$
—
Forfeited
(5,000)
$
18.04
—
$
—
Non-vested restricted stock units at December 31, 2016
174,389
$
14.34
—
$
—
Granted
472,135
$
4.70
161,865
$
13.90
Vested
(43,597)
$
14.34
—
$
—
Forfeited
(61,865)
$
13.36
(17,985)
$
13.90
Non-vested restricted stock units at December 31, 2017
541,062
$
6.04
143,880
$
13.90
Granted
—
$
—
903,374
$
4.30
Vested
(284,611)
$
5.55
(125,895)
$
13.90
Forfeited
(170,842)
$
7.53
(26,595)
$
10.79
Non-vested restricted stock units at December 31, 2018
85,609
$
4.70
894,764
$
4.30
RSUs and PRSUs are generally subject to forfeiture if employment terminates prior to the release of vesting restrictions. The related compensation expense, which is based on the grant date fair value of the Company’s common stock multiplied by the number of units granted, is recognized ratably over the period during which the vesting restrictions lapse.
In January 2017, the Company granted 161,865 PRSUs to certain employees that vest upon the achievement of specified performance conditions, subject to the employees’ continued service relationship with the Company through the date of achievement, of which 125,895 PRSUs vested in November 2018. None of the PRSUs vested during the year ended December 31, 2017. The related compensation cost was recognized as an expense over the estimated vesting period ratably when achievement of the milestone was considered probable. The expense recognized for these awards is based on the grant date fair value of the Company’s common stock multiplied by the number of units granted. The Company recognized $0.6 million, $1.0 million and zero of related expense during the year ended December 31, 2018, 2017 and 2016, respectively.
In July 2018, the Company granted 903,374 PRSUs to its employees that vest upon the achievement of certain performance conditions, subject to the employees’ continued service relationship with the Company through the achievement date. At December 31, 2018, 894,764 of these PRSUs were outstanding and none vested. Based on the evaluation of the performance conditions at December 31, 2018, the Company has not recorded stock-based compensation expense for the year ended December 31, 2018 related to these PRSUs. The Company will continue to evaluate the performance conditions for these PRSUs at each reporting period and will record compensation expense related to the PRSUs accordingly.
With respect to RSUs, we recognize expense over the estimated vesting period ratably, contingent on continued service. The Company recognized $0.9 million, $0.9 million and $0.4 million of related expense during the year ended December 31, 2018, 2017 and 2016, respectively. The total estimated fair value of RSUs vested during the years ended December 31, 2018, 2017 and 2016 was $0.6 million, $0.4 million and $0.1 million, respectively.
Issuance of Common Stock for Services
During the years ended December 31, 2018, 2017 and 2016, the Company issued 75,183, 46,858 and 20,118 shares , respectively, of its common stock to members of the board of directors who elected to receive stock in lieu of their cash fees under the Company’s Non-Employee Director Compensation Program. The shares issued were valued at $0.3 million, $0.2 million and $0.2 million, respectively, based on the fair value of the common stock on the date of grant.
Employee Stock Purchase Plan
The Company adopted the 2014 Employee Stock Purchase Plan (“ESPP”) and initially reserved 202,762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 Effective January 1, 2019, the ESPP Plan share reserve was increased by 622,604 shares.
The following table summarizes ESPP activity in the three years ended December 31, 2018:
Shares Available
Number of Shares
Purchase Price
for Grant
Purchased
per Share
Gross Proceeds
(in thousands)
Balance at December 31, 2015
347,074
41,580
Shares purchased
(69,054)
69,054
$
8.34
$
576
Balance at December 31, 2016
278,020
110,634
Shares purchased
(99,343)
99,343
$
6.27
$
623
Balance at December 31, 2017
178,677
209,977
Shares authorized
622,604
—
Shares purchased
(120,959)
120,959
$
4.06
$
492
Balance at December 31, 2018
680,322
330,936
The following table illustrates the weighted-average assumptions for the Black-Scholes option-pricing model used in determining the fair value of ESPP purchase rights granted to employees:
Year Ended December 31,
2018
2017
2016
Expected term (years)
0.5
0.5
0.5
Expected volatility
76
%
80
%
76
%
Risk-free interest rate
2.08
%
0.97
%
0.48
%
Dividend yield
—
%
—
%
—
%
Stock-based Compensation
Total stock-based compensation recognized was as follows (in thousands):
Year Ended December 31,
2018
2017
2016
(in thousands)
Research and development
$
3,666
$
4,585
$
2,786
General and administrative
5,560
5,005
2,531
Total
$
9,226
$
9,590
$
5,317
As of December 31, 2018, the Company had $11.1 million, $0.3 million, zero and immaterial amount of total unrecognized compensation expense, net of estimated forfeitures, related to stock options, RSUs, PRSUs and ESPP, respectively, that will be recognized over an average vesting period of 3.0 years, 1.9 years, zero years and 0.2 years, respectively.</t>
  </si>
  <si>
    <t>Warrants</t>
  </si>
  <si>
    <t>12. WARRANTS
Offering of Common Stock and Warrants
In June 2015, the Company sold and issued an aggregate of 7,242,992 shares of its common stock and warrants to purchase 2,172,899 shares of common stock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for an exercise price of $13.91 per share at any time prior to the earlier of (i) 5 years from the date of issuance or (ii) certain changes in control of the Company. The Company has determined that the warrants should be classified as equity. In July 2015, the Company filed a registration statement with the SEC with respect to the common stock and warrants.
Other than with respect to warrants issued to holders affiliated with New Enterprise Associates, the warrants contain limitations that prevent each holder of warrants from acquiring shares upon exercise of the warrants that would cause the number of shares beneficially owned by it and its affiliates to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in June 2015 have been exercised during each of the years ended December 31, 2016, 2017 and 2018.</t>
  </si>
  <si>
    <t>Income Taxes</t>
  </si>
  <si>
    <t>13. INCOME TAXES
The components of the provision for income taxes for the year ended December 31, 2018, 2017 and 2016, are as follows (in thousands):
Year Ended December 31,
2018
2017
2016
Current:
Federal
$
—
$
—
$
—
State
4
5
—
Foreign
—
1,204
—
Total current
4
1,209
—
Deferred:
Federal
(30)
—
State
—
—
—
Foreign
—
—
—
Total deferred
—
(30)
—
Provision for (benefit from) income taxes
$
4
$
1,179
$
—
The following is a reconciliation of the statutory federal income tax rate to the Company’s effective tax rate:
December 31,
2018
2017
2016
Income tax at the federal statutory rate
21.0
%
35.0
%
35.0
%
State taxes, net of federal benefit
0.6
0.5
0.3
Net impact related to foreign subsidiary
—
(1.2)
—
Change in valuation allowance
(22.5)
19.9
(36.2)
Impact of tax reform rate change
—
(56.4)
—
Tax credits
1.4
1.0
0.3
Stock Based Compensation
(1.2)
(0.8)
0.1
Other
0.7
0.1
0.5
Income tax provision
—
%
(1.9)
%
—
%
Deferred income taxes reflect the tax effects of temporary differences between the carrying amounts of assets and liabilities for financial reporting purposes and the amounts used for income tax purposes. Significant components of the Company’s deferred tax assets are as follows as of December 31, 2018 and 2017 (in thousands):
December 31,
2018
2017
(in thousands)
Deferred tax assets:
Fixed assets and intangibles
$
38,376
$
30,804
Net operating loss carryforwards
31,621
22,355
Tax credits
8,200
5,209
Stock-based compensation
3,763
3,159
Other
888
754
Gross deferred tax assets
82,848
62,281
Valuation allowance
(81,645)
(61,911)
Deferred tax assets net of valuation allowance
1,203
370
Deferred tax liabilities
Adoption of New Accounting Standards
(1,054)
—
Other
(149)
(370)
Net deferred tax assets
$
—
$
—
The Company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s ended December 31, 2018, December 31, 2017 and December 31, 2016. Such objective evidence limits the ability to consider other subjective evidence, such as the Company’s projections for future growth. On the basis of this evaluation, as of December 31, 2018, December 31, 2017 and December 31, 2016, full valuation allowance has been recorded against Company’s net deferred tax ass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
Realization of deferred tax assets is dependent on future taxable income, if any, the timing and the amount of which are uncertain. Accordingly, the deferred tax assets have been fully offset by a valuation allowance. The valuation allowance increased by approximately $19.7 million for the year ended December 31, 2018, decreased by approximately $12.6 million for the year ended December 31, 2017, and increased by approximately $40.7 million for the year ended December 31, 2016.
The increase in the valuation allowance in the year ended December 31, 2018 primarily relates to the Company's net operating loss and research and development tax credit generated in the current year .
The TCJA makes broad and complex changes to the U.S. tax code, including, but not limited to, reducing the U.S. federal corporate tax rate from a top marginal rate of 35% to a flat rate of 21%, effective January 1, 2018. The Company is able to determine a reasonable estimate of certain effects of the TCJA and has therefore recognized the provisional tax impacts related to the revaluation of deferred tax assets and liabilities. As a result, the Company has recorded a decrease related to net deferred tax assets of $35.6 million, with an offsetting change in valuation allowance of $35.6 million for the year ended December 31, 2017. The Securities and Exchange Commission has provided accounting and reporting guidance that allows the Company to report provisional amounts within a measurement period of up to one year from the date of enactment due to the complexities inherent in adopting the TCJA. The Company completed its analysis during the measurement period and there were no measurement period adjustments recognized during the reporting period .
As of December 31, 2018, the Company has net operating loss carryforwards for federal income tax purposes of approximately $193.3 million, of which approximately $47.0 million can be carried forward indefinitely and the remaining net operating losses expire beginning in 2030 if not utilized. Federal research and development tax credit carryforwards of approximately $8.7 million that expire beginning in 2027 if not utilized, and foreign tax credit carryforwards of approximately $1.2 million that expire in 2027 if not utilized.
In addition, the Company had net operating loss carryforwards for California income tax purposes of approximately $88.3 million that expire beginning of 2030 if not utilized, and state research and development tax credit carryforwards of approximately $6.9 million which can be carried forward indefinitely.
The Company had other state net operating losses of approximately $2.5 million that begin to expire in 2025. The Company had approximately $0.1 million of minimum tax credit carryovers for California income tax purposes. The minimum tax credits have no expiration date.
The future utilization of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limitations under Section 382 and 383 will not impact the Company’s effective tax rate .
A reconciliation of the beginning and ending amount of unrecognized tax benefits is as follows:
December 31,
2018
2017
2016
(in thousands)
Balance at beginning of year
$
20,734
$
3,892
$
3,298
Additions (subtractions) based on tax positions related to prior year
1,634
16,103
45
Additions based on tax positions related to current year
684
739
549
Balance at end of year
$
23,052
$
20,734
$
3,892
The unrecognized tax benefits, if recognized and in absence of full valuation allowance, would impact the income tax provision by $9.8 million, $8.6 million and $3.5 million as of December 31, 2018, 2017 and 2016, respectively.
The Company has elected to include interest and penalties as a component of tax expense. During the years ended December 31, 2018, 2017 and 2016, the Company did not recognize accrued interest and penalties related to unrecognized tax benefits. Although the timing and outcome of an income tax audit is highly uncertain, the Company does not anticipate that the amount of existing unrecognized tax benefits will change significantly during the next 12 months.
The Company files income tax returns in the U.S. federal, California, Maryland, Massachusetts, New Hampshire, New Jersey and Oregon tax jurisdictions. Due to the Company’s net operating loss and tax credit carryforwards, the income tax returns remain open to U.S. federal and California state tax examinations. The Company is not currently under examination in any tax jurisdiction.</t>
  </si>
  <si>
    <t>Geographic Information and Concentrations</t>
  </si>
  <si>
    <t>14. GEOGRAPHIC INFORMATION AND CONCENTRATIONS
Revenue by geographic areas for the years ended December 31, 2018, 2017 and 2016, are as follows (in thousands):
Year Ended December 31,
2018
2017
2016
United States
$
—
$
—
$
—
International:
North America (1)
2,320
—
—
Asia Pacific (2, 3)
287
42,000
—
Total revenue
$
2,607
$
42,000
$
—
(1)
(2) Asia Pacific in 2018 comprised $0.3 million from Japan in accordance with the KHK Agreement.
(3) Revenues from Asia Pacific in 2017 included $30.0 million from Japan in accordance with the KHK Agreement and $12.0 million from China in accordance with the Fosun Agreement.
Revenues are attributed to geographical areas based on the domicile of the Company’s collaboration partners.
Revenues recorded in the years ended December 31, 2018, 2017 and 2016, were wholly from collaboration partnerships. Collaboration partnerships accounting for more than 10% of total revenues during the years ended December 31, 2018, 2017 and 2016, are as follows:
Year Ended December 31,
2018
2017
2016
Knight
89
%
—
—
KHK
11
%
71
%
—
Fosun Pharma
—
29
%
—</t>
  </si>
  <si>
    <t>Net Loss Per Share</t>
  </si>
  <si>
    <t>15.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18, 2017 and 2016, all potential common shares were determined to be anti-dilutive. The following table sets forth the computation of net loss per common share (in thousands, except share and per share amounts):
Year Ended December 31,
2018
2017
2016
Numerator:
Net loss
$
(91,298)
$
(64,339)
$
(112,387)
Denominator:
Weighted average common shares outstanding - basic and diluted
56,219,919
47,435,331
40,118,522
Net loss per share - basic and diluted
$
(1.62)
$
(1.36)
$
(2.80)
For the years ended December 31, 2018, 2017 and 2016, the total numbers of securities that could potentially dilute net income per share in the future that were not considered in the diluted net loss per share calculations because the effect would have been anti-dilutive were as follows:
Year Ended December 31,
2018
2017
2016
Options to purchase common stock
5,378,008
3,977,160
2,464,089
Warrants to purchase common stock
2,172,899
2,172,899
2,172,899
Restricted stock units
199,135
323,819
87,079
Performance-based restricted stock units
395,791
148,216
—
ESPP shares issuable
63,413
60,524
37,227
Total
8,209,246
6,682,618
4,761,294
The number of potential common shares that would have been included in diluted income per share were it not for the anti-dilutive effect caused by the net loss, computed by converting these securities using the treasury stock method during the years ended December 31, 2018, 2017 and 2016, was approximately 1.0 million, 1.0 million and 0.8 million, respectively.</t>
  </si>
  <si>
    <t>Commitments and Contingencies</t>
  </si>
  <si>
    <t>Commitments and Contingencies.</t>
  </si>
  <si>
    <t>16. COMMITMENTS AND CONTINGENCIES
Leases
The Company has a lease agreement for a facility in Fremont, California that was amended in December 2012 to extend the lease agreement to September 2016. In September 2014, the Company signed the second amendment to its facility lease agreement in Fremont, California to add space and to extend the lease term through September 2019. In addition, the amended lease agreement provides for a tenant improvement allowance of up to $0.6 million. In May 2016, the Company signed a third amendment to its facility lease agreement in Fremont, California to add space and to extend the lease term through September 2021 (the “Third Amendment”). The Third Amendment provides for a tenant improvement allowance of up to $0.4 million and the extended lease has rent escalation clauses throughout the lease term. It also provides a lease extension option for five years on the entire premises at the higher of (i) a 3% annual escalation of the then-current base rent and (ii) the then-current fair market value for comparable premises.
Rent increases, including the impact of a rent holiday and leasehold improvement allowance from the landlord, will be recognized as deferred rent and amortized on a straight-line basis over the term of the lease. Under the terms of the lease agreement, the Company provided the lessor with a security deposit in the amount of $0.1 million. The lessor shall be entitled to draw on the security deposit in the event of any uncured default by the Company under the terms of the lease.
The Company had a lease agreement for a facility in Boston, Massachusetts for 16 months commencing March 1, 2017 and terminating June 30, 2018, with no extension option. On July 26, 2018 the Company entered into a new lease agreement for 36 months effective October 1, 2018 with an annual rent of $0.1 million as well as a separate agreement that extended the previous lease until the new lease was made available.
The future minimum payments under noncancelable operating leases at December 31, 2018, are as follows (in thousands):
Year Ended December 31,
Amounts
2019
$
2,697
2020
3,116
2021
2,213
2022
—
2023
—
Thereafter
—
Total
$
8,026
Rent expense under operating leases was $1.8 million, $1.7 million and $1.3 million for the years ended December 31, 2018, 2017 and 2016, respectively.
Guarantees and Indemnifications
The Company indemnifies each of its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our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
Legal Proceedings and Claim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elected Quarterly Financial Data (Unaudited)</t>
  </si>
  <si>
    <t>17. SELECTED QUARTERLY FINANCIAL DATA (UNAUDITED)
Selected quarterly financial results from operations for the years ended December 31, 2018 and 2017 are as follows (in thousands, except per share amounts):
2018 Quarter End
March 31
June 30
September 30
December 31
Total revenue
$
2,320
$
30
$
172
$
85
Gross profit
1,856
30
170
85
Operating expenses
19,541
22,184
23,902
27,461
Net loss
(17,019)
(22,291)
(24,126)
(27,862)
Net loss per share - basic and diluted
$
(0.36)
$
(0.42)
$
(0.39)
$
(0.45)
2017 Quarter End
March 31
June 30
September 30
December 31
Total revenue
$
—
$
—
$
—
$
42,000
Gross profit
—
—
—
33,600
Operating expenses
28,434
26,418
21,225
22,638
Net income (loss)
(28,008)
(25,721)
(20,724)
10,114
Net income (loss) per share - basic
$
(0.59)
$
(0.54)
$
(0.44)
$
0.21
Net income (loss) per share - diluted
$
(0.59)
$
(0.54)
$
(0.44)
$
0.21</t>
  </si>
  <si>
    <t>Subsequent Events</t>
  </si>
  <si>
    <t>18.
In February 2019, the company received a $5.0 million milestone payment from KHK in accordance with the terms of the license agreement with KHK, pursuant to KHK’s announcement in February 2019 of its initiation of a Phase 2 clinical study of tenapanor for the treatment of hyperphosphatemia in ESRD patients on dialysi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accompanying consolidated financial statements include the accounts of Ardelyx and its wholly-owned subsidiary, Ardelyx Cayman Islands, which was placed into voluntary liquidation in December 2017. Intercompany transactions and balances have been eliminated upon consolidation.</t>
  </si>
  <si>
    <t>Use of Estimates</t>
  </si>
  <si>
    <t>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si>
  <si>
    <t>Liquidity</t>
  </si>
  <si>
    <t>Liquidity
The Company has never been profitable on an annual basis and, as of December 31, 2018, the Company has an accumulated deficit of $365.5 million. The Company has incurred net losses of approximately $91.3 million, $64.3 million and $112.4 million in the years ended December 31, 2018, 2017 and 2016, respectively. The Company expects to continue to incur net operating losses for the foreseeable future, as the Company continues the development of, seeks regulatory approval for, and if approved, begins to commercialize and manufacture tenapanor, either directly by the Company or through one or more of its collaboration partners. The Company will need additional funding to support its future operating activities and adequate funding may not be available to the Company on acceptable terms, or at all. The Company’s failure to obtain sufficient funds on acceptable terms when needed could have a material adverse effect on the business, results of operations, and financial condition. The Company will need to generate significant revenues to achieve profitability and may never do so. The Company believes that its current available cash, cash equivalents and short-term investments will be sufficient to fund its planned expenditures and meet the Company’s obligations for at least 12 months following its financial statement issuance date.</t>
  </si>
  <si>
    <t>Cash and Cash Equivalents</t>
  </si>
  <si>
    <t>Cash and Cash Equivalents
The Company considers all highly liquid investments purchased with an original maturity date of 90 days or less on the date of purchase to be cash equivalents.</t>
  </si>
  <si>
    <t>Short-Term Investments</t>
  </si>
  <si>
    <t>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t>
  </si>
  <si>
    <t>Concentration of Credit Risk</t>
  </si>
  <si>
    <t>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consolidated balance sheet. Cash, cash equivalents and short-term investments are invested through banks and other financial institutions in the United States.</t>
  </si>
  <si>
    <t>Accounts Receivable</t>
  </si>
  <si>
    <t>Accounts Receivable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No provision was made for doubtful accounts as of December 31, 2018 or 2017.</t>
  </si>
  <si>
    <t>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8, there have been no such impairment loss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Research and Development Costs</t>
  </si>
  <si>
    <t>Research and Development Cost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Accrued Research and Development Expenses</t>
  </si>
  <si>
    <t>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Revenue Recognition</t>
  </si>
  <si>
    <t>Revenue Recognition
On January 1, 2018 the Company adopted the new standard for Revenue from Contracts with Customers, ASC 606, on a modified retrospective method as an adjustment to the opening balance of retained earnings of the annual reporting period. As a result of the adoption of the new standard, on January 1, 2018, the Company recorded the following: (i) an increase in current assets of $5.0 million representing a future receivable related to the first milestone under the Company’s license agreement with Kyowa Hakko Kirin Co., Ltd., or KHK, that KHK achieved in February 2019, (ii) an increase in current liabilities of $1.0 million representing a future payable related to the corresponding payment to AstraZeneca AB, or AstraZeneca, in accordance with the Company’s termination agreement with AstraZeneca and (iii) a related decrease in its accumulated deficit of approximately $4.0 million as the new standard permits revenue from milestones that possess certain criteria to be recognized earlier as the new standard contains different recognition criteria related to milestones than under the previous standard, Revenue Recognition, Multiple-Element Arrangements - Licensing revenues , ASC 605.
The Company enters into licensing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Stock-Based Compensation</t>
  </si>
  <si>
    <t>Stock-Based Compensation
The Company recognizes compensation expense for all stock-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t>
  </si>
  <si>
    <t>Derivatives and Hedging Activities</t>
  </si>
  <si>
    <t>Derivatives and Hedging Activities
The Company accounts for its derivative instruments as either assets or liabilities on the consolidated balance sheet and measures them at fair value. Derivatives are adjusted to fair value through other (expense) income, net in the consolidated statements of operations and comprehensive loss.</t>
  </si>
  <si>
    <t>Comprehensive Loss</t>
  </si>
  <si>
    <t>Comprehensive Loss
Comprehensive loss is composed of two components: net loss and other comprehensive income (loss). Other comprehensive income (loss) refers to gains and losses that under U.S. GAAP are recorded as an element of stockholders’ equity, but are excluded from net loss.</t>
  </si>
  <si>
    <t>Net Loss per Share</t>
  </si>
  <si>
    <t>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t>
  </si>
  <si>
    <t>Recent Accounting Pronouncements</t>
  </si>
  <si>
    <t>Recent Accounting Pronouncements
New Accounting Pronouncements - Recently Adopted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will present the analysis of changes in stockholders’ equity in its interim financial statements in its March 31, 2019 Form 10-Q. The Company does not anticipate that the adoption of these SEC amendments will have a material effect on the Company’s financial position, results of operations, cash flows or shareholders’ equity.
In May 2014, the Financial Accounting Standards Board, or FASB, issued Accounting Standards Update, or ASU, No. 2014-09, which amends the guidance for accounting for revenue from contracts with customers. This ASU supersedes the revenue recognition requirements in Topic 605, Revenue Recognition, and creates a new Topic 606, Revenue from Contracts with Customers.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modified retrospective transition method.
Impact of Adoption
The Company, on adopting Topic 606 on January 1, 2018, has used the modified retrospective transition method with the cumulative effect of initially applying the standard as an adjustment to the opening balance of retained earnings of the annual reporting period that includes the date of initial application. The following adjustments were recorded in the opening balance on January 1, 2018.
December 31,
Adjustments
January 1,
2017
Due to Topic 606
2018
Total current assets
$
—
5,000
$
5,000
Total current liabilities
—
1,000
1,000
Accumulated deficit
$
—
4,000
$
4,000
As a result of adopting Topic 606 on January 1, 2018, the following financial statement line items in the Company’s Consolidated Balance Sheet at December 31, 2018 and the Consolidated Statement of Income for the year ended December 31, 2018 were affected.
December 31, 2018
As Reported
Under Topic 605
Effect of Change
Total current assets
$
176,371
171,371
$
5,000
Total current liabilities
17,728
16,728
1,000
Accumulated deficit
(365,512)
(369,512)
4,000
Year Ended December 31, 2018
As Reported
Under Topic 605
Effect of Change
Revenue:
Licensing revenue
$
2,320
2,320
$
—
Other revenue
287
287
—
Cost of revenue
466
466
—
In May 2017, FASB issued ASU No. 2017-09, Compensation-Stock Compensation (Topic 718) - Scope of Modification Accounting (ASU 2017-09) .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New Accounting Pronouncements – Adoption on January 1, 2019
In February 2016, the FASB issued ASU No. 2016-02—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will elect this transition method and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statements of operations on a straight-line basis over the lease term. We will adopt the ASU on January 1, 2019 using a modified retrospective approach and are finalizing our assessment of the impact of the adoption of the ASU and expect to record a right-of-use asset and a corresponding lease liability to account for our facility lease as a cumulative-effect adjustment to the opening balance of accumulated deficit in the period of adoption .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The Company assessed there will be no material impact of this standard on its consolidated financial statements.
New Accounting Pronouncements Not Yet Adopted
In August 2018, the FASB issued ASU No. 2018-13, Fair Value Measurement (Topic 820): Disclosure Framework—Changes to the Disclosure Requirements for Fair Value Measurement . ASU 2018-13 considers cost and benefits, and removes, modifies and adds disclosure requirements in Topic 820. The amendments on changes in unrealized gains and losses, the range and weighted average of significant unobservable inputs used to develop Level 3 fair value measurements, and the narrative description of measurement uncertainty is to be applied prospectively for only the most recent interim or annual period presented in the initial fiscal year of adoption. All other amendments are to be applied retrospectively to all periods presented. ASU 2018-13 is effective for the Company for fiscal years beginning after December 15, 2019, including interim periods within that fiscal year and early adoption is permitted. The Company is currently assessing the impact of this standard on its consolidated financial statements.
The Company has reviewed all other significant newly-issued accounting pronouncements and concluded that they either are not applicable to the Company’s operations or no material effect is expected on its consolidated financial statements as a result of future adoption.</t>
  </si>
  <si>
    <t>Cash, Cash Equivalents and Investments (Tables)</t>
  </si>
  <si>
    <t>Schedule of Securities Classified as Cash, Cash Equivalents and Short-Term Investments</t>
  </si>
  <si>
    <t>Securities classified as cash, cash equivalents and short-term investments as of December 31, 2018 and December 31, 2017 are summarized below (in thousands). Estimated fair value is based on quoted market prices for these investments.
December 31, 2018
Gross Unrealized
Amortized Cost
Gains
Losses
Fair Value
Cash and cash equivalents:
Cash
$
3,733
—
—
$
3,733
Money market funds
73,238
—
—
73,238
Commercial paper
1,797
—
—
1,797
Total cash and cash equivalents
$
78,768
$
—
$
—
$
78,768
Short-term investments
U.S. treasury securities
3,996
—
—
3,996
Corporate bonds
34,611
—
(21)
34,590
Commercial paper
41,371
—
(14)
41,357
Asset-backed securities
9,381
—
(3)
9,378
Total short-term investments
$
89,359
$
—
$
(38)
$
89,321
Total cash equivalents and investments
$
168,127
$
—
$
(38)
$
168,089
December 31, 2017
Gross Unrealized
Amortized Cost
Gains
Losses
Fair Value
Cash and cash equivalents:
Cash
$
5,882
$
—
$
—
$
5,882
Money market funds
68,651
—
—
68,651
Commercial paper
850
—
—
850
Total cash equivalents and investments
$
75,383
$
—
$
—
$
75,383
Short-term investments
U.S. treasury securities
$
3,994
—
(1)
$
3,993
Corporate bonds
26,853
—
(26)
26,827
Commercial paper
19,584
—
(14)
19,570
Asset-backed securities
8,209
—
(6)
8,203
Total short-term investments
$
58,640
$
—
$
(47)
$
58,593
Total cash equivalents and investments
$
134,023
$
—
$
(47)
$
133,976</t>
  </si>
  <si>
    <t>Fair Value Measurements (Tables)</t>
  </si>
  <si>
    <t>Summary of Fair Value Measurements of Company's Financial Assets and Liabilities</t>
  </si>
  <si>
    <t>The following table sets forth the fair value of the Company’s financial assets measured on a recurring basis by level within the fair value hierarchy:
December 31, 2018
Total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
$
52
$
—
Total
$
585
$
—
$
52
$
533
December 31, 2017
Total
Level 1
Level 2
Level 3
Assets:
Money market funds
$
68,651
$
68,651
$
—
$
—
U.S. treasury securities
3,993
3,993
—
—
Corporate bonds
26,827
—
26,827
—
Commercial paper
20,420
—
20,420
—
Asset-backed securities
8,203
—
8,203
—
Total
$
128,094
$
72,644
$
55,450
$
—</t>
  </si>
  <si>
    <t>Summary of Changes in the Fair Value of Recurring Measurements</t>
  </si>
  <si>
    <t>Changes in the fair value of recurring measurements included in Level 3 of the fair value hierarchy are presented as changes in derivative liabilities for Exit Fee in the Company's consolidated statements of operations and were as follows for the year ended December 31, 2018 (in thousands):
Estimated Fair Value
of Derivative Liability
Balance of Level 3 Liabilities at December 31, 2017
$
—
Initial estimated fair value of derivative liability for exit fee
546
Change in estimated fair value of derivative liability for exit fee
(13)
Balance of Level 3 Liabilities at December 31, 2018
$
533</t>
  </si>
  <si>
    <t>Derivative Financial Instruments (Tables)</t>
  </si>
  <si>
    <t>Summary of Derivative Instruments</t>
  </si>
  <si>
    <t>The following table summarizes the Company’s forward foreign currency exchange contracts outstanding as of December 31, 2018 (notional amounts in thousands):
Aggregate Notional
Amount in Foreign
Foreign Exchange Contracts
Number of Contracts
Currency
Maturity
Swiss francs
1
3,281
March 2019
Total
1</t>
  </si>
  <si>
    <t>Borrowings (Tables)</t>
  </si>
  <si>
    <t>Schedule of Future Debt Payment Obligations</t>
  </si>
  <si>
    <t>As of December 31, 2018, assuming the principal payments start on December 1, 2020, the Company’s future debt payment obligations towards the principal and final fee, excluding interest payments and exit fee, for the respective fiscal years are as follows (in thousands):
2019
$
—
2020
2,083
2021
25,000
2022
24,892
Total principal and final fee payments
51,975
Less: Unamortized discount and debt issuance costs
(1,094)
Less: Unaccreted value of final fee
(1,672)
Loan payable, long term
$
49,209</t>
  </si>
  <si>
    <t>Property and Equipment (Tables)</t>
  </si>
  <si>
    <t>Summary of Property and Equipment</t>
  </si>
  <si>
    <t>December 31,
2018
2017
(in thousands)
Laboratory equipment
$
6,965
$
6,857
Office equipment and furniture
889
815
Leasehold improvements
7,949
7,949
Property and equipment, gross
15,803
15,621
Less: accumulated depreciation
(10,192)
(7,589)
Total property and equipment, net
$
5,611
$
8,032</t>
  </si>
  <si>
    <t>Accrued and Other Liabilities (Tables)</t>
  </si>
  <si>
    <t>Schedule of Accrued Liabilities and Other Liabilities</t>
  </si>
  <si>
    <t>Accrued and other liabilities consist of the following (in thousands):
December 31,
2018
2017
Accrued clinical and non-clinical expenses
$
9,790
$
5,447
Accrued contract manufacturing expenses
1,971
3,980
Derivative liability for exit fee
533
—
Accrued professional and consulting services
112
530
Foreign currency derivative contract
52
—
Other
399
752
$
12,857
$
10,709</t>
  </si>
  <si>
    <t>Equity Incentive Plans (Tables)</t>
  </si>
  <si>
    <t>Summary of Activity Under 2008 Plan, 2014 Plan and Inducement Plan Including Grants to Nonemployees Issued</t>
  </si>
  <si>
    <t>The following table summarizes activity under the 2008 Plan and the 2014 Plan, including grants issued to nonemployees, in the three years ended December 31, 2018:
Options Issued and Outstanding
Weighted
Weighted-Average
Average
Shares Available
Exercise Price per
Remaining
Aggregate
for Grant
Number of Shares
Share
Contractual Term
Intrinsic Value
(in Years)
(in thousands)
Balance at December 31, 2015
1,634,420
1,281,086
$
9.78
Options authorized
1,038,595
—
$
—
Options granted
(1,524,014)
1,524,014
$
11.42
Options exercised
—
(25,134)
$
2.19
Options canceled
67,743
(67,743)
$
16.67
Issuance of common stock for services and restricted stock units, net of 5,000 forfeitures
(189,507)
—
—
Balance at December 31, 2016
1,027,237
2,712,223
$
10.60
Options authorized
1,892,376
—
$
—
Options granted
(1,723,906)
1,723,906
$
11.73
Options exercised
—
(35,759)
$
1.70
Options canceled
445,029
(445,029)
$
14.15
Issuance of common stock for services and restricted stock units, net of 79,850 forfeitures
(601,008)
—
—
Balance at December 31, 2017
1,039,728
3,955,341
$
10.78
Options authorized
1,901,339
—
$
—
Options granted
(2,566,339)
2,566,339
$
6.01
Options exercised
—
—
$
—
Options canceled
1,014,920
(1,014,920)
$
12.05
Issuance of common stock for services and restricted stock units, net of 197,437 forfeitures
(781,120)
—
—
Balance at December 31, 2018
608,528
5,506,760
$
8.32
7.44
$
648
Vested and expected to vest at December 31, 2018
5,015,765
$
8.45
7.28
$
648
Exercisable at December 31, 2018
2,916,825
$
8.92
6.19
$
648</t>
  </si>
  <si>
    <t>Summary of Weighted-Average Assumptions to Estimate Fair Value of Stock Option Awards and Employee Stock Purchase Plan</t>
  </si>
  <si>
    <t>Year Ended December 31,
2018
2017
2016
Expected term (years)
6.01
5.93
5.99
Expected volatility
83
%
82
%
77
%
Risk-free interest rate
2.60
%
2.08
%
1.62
%
Dividend yield
—
%
—
%
—
%</t>
  </si>
  <si>
    <t>Summary of Non-Vested RSU Activity</t>
  </si>
  <si>
    <t>Weighted-
Weighted-Average
Number of
Average Grant
Number of Service-
Grant Date Fair
Performance-
Date Fair Value
Based RSUs
Value Per Share
Based RSUs
Per Share
Non-vested restricted stock units at December 31, 2015
10,000
$
18.04
—
$
—
Granted
174,389
$
14.34
—
$
—
Vested
(5,000)
$
18.04
—
$
—
Forfeited
(5,000)
$
18.04
—
$
—
Non-vested restricted stock units at December 31, 2016
174,389
$
14.34
—
$
—
Granted
472,135
$
4.70
161,865
$
13.90
Vested
(43,597)
$
14.34
—
$
—
Forfeited
(61,865)
$
13.36
(17,985)
$
13.90
Non-vested restricted stock units at December 31, 2017
541,062
$
6.04
143,880
$
13.90
Granted
—
$
—
903,374
$
4.30
Vested
(284,611)
$
5.55
(125,895)
$
13.90
Forfeited
(170,842)
$
7.53
(26,595)
$
10.79
Non-vested restricted stock units at December 31, 2018
85,609
$
4.70
894,764
$
4.30</t>
  </si>
  <si>
    <t>Summary of Stock-Based Compensation Expense Recognized</t>
  </si>
  <si>
    <t>Total stock-based compensation recognized was as follows (in thousands):
Year Ended December 31,
2018
2017
2016
(in thousands)
Research and development
$
3,666
$
4,585
$
2,786
General and administrative
5,560
5,005
2,531
Total
$
9,226
$
9,590
$
5,317</t>
  </si>
  <si>
    <t>2014 Employee Stock Purchase Plan [Member]</t>
  </si>
  <si>
    <t>Shares Available
Number of Shares
Purchase Price
for Grant
Purchased
per Share
Gross Proceeds
(in thousands)
Balance at December 31, 2015
347,074
41,580
Shares purchased
(69,054)
69,054
$
8.34
$
576
Balance at December 31, 2016
278,020
110,634
Shares purchased
(99,343)
99,343
$
6.27
$
623
Balance at December 31, 2017
178,677
209,977
Shares authorized
622,604
—
Shares purchased
(120,959)
120,959
$
4.06
$
492
Balance at December 31, 2018
680,322
330,936</t>
  </si>
  <si>
    <t>Year Ended December 31,
2018
2017
2016
Expected term (years)
0.5
0.5
0.5
Expected volatility
76
%
80
%
76
%
Risk-free interest rate
2.08
%
0.97
%
0.48
%
Dividend yield
—
%
—
%
—
%</t>
  </si>
  <si>
    <t>Income Taxes (Tables)</t>
  </si>
  <si>
    <t>Summary of Components of the Provision for Income Taxes</t>
  </si>
  <si>
    <t>The components of the provision for income taxes for the year ended December 31, 2018, 2017 and 2016, are as follows (in thousands):
Year Ended December 31,
2018
2017
2016
Current:
Federal
$
—
$
—
$
—
State
4
5
—
Foreign
—
1,204
—
Total current
4
1,209
—
Deferred:
Federal
(30)
—
State
—
—
—
Foreign
—
—
—
Total deferred
—
(30)
—
Provision for (benefit from) income taxes
$
4
$
1,179
$
—</t>
  </si>
  <si>
    <t>Reconciliation of Statutory Federal Income Tax Rate to the Company's Effective Tax Rate</t>
  </si>
  <si>
    <t>December 31,
2018
2017
2016
Income tax at the federal statutory rate
21.0
%
35.0
%
35.0
%
State taxes, net of federal benefit
0.6
0.5
0.3
Net impact related to foreign subsidiary
—
(1.2)
—
Change in valuation allowance
(22.5)
19.9
(36.2)
Impact of tax reform rate change
—
(56.4)
—
Tax credits
1.4
1.0
0.3
Stock Based Compensation
(1.2)
(0.8)
0.1
Other
0.7
0.1
0.5
Income tax provision
—
%
(1.9)
%
—
%</t>
  </si>
  <si>
    <t>Significant Components of the Company's Deferred Tax Assets</t>
  </si>
  <si>
    <t>December 31,
2018
2017
(in thousands)
Deferred tax assets:
Fixed assets and intangibles
$
38,376
$
30,804
Net operating loss carryforwards
31,621
22,355
Tax credits
8,200
5,209
Stock-based compensation
3,763
3,159
Other
888
754
Gross deferred tax assets
82,848
62,281
Valuation allowance
(81,645)
(61,911)
Deferred tax assets net of valuation allowance
1,203
370
Deferred tax liabilities
Adoption of New Accounting Standards
(1,054)
—
Other
(149)
(370)
Net deferred tax assets
$
—
$
—</t>
  </si>
  <si>
    <t>Reconciliation of Beginning and Ending Amount of Unrecognized Tax Benefits</t>
  </si>
  <si>
    <t>December 31,
2018
2017
2016
(in thousands)
Balance at beginning of year
$
20,734
$
3,892
$
3,298
Additions (subtractions) based on tax positions related to prior year
1,634
16,103
45
Additions based on tax positions related to current year
684
739
549
Balance at end of year
$
23,052
$
20,734
$
3,892</t>
  </si>
  <si>
    <t>Geographic Information and Concentrations (Tables)</t>
  </si>
  <si>
    <t>Summary of Revenue by Geographic Areas</t>
  </si>
  <si>
    <t>Revenue by geographic areas for the years ended December 31, 2018, 2017 and 2016, are as follows (in thousands):
Year Ended December 31,
2018
2017
2016
United States
$
—
$
—
$
—
International:
North America (1)
2,320
—
—
Asia Pacific (2, 3)
287
42,000
—
Total revenue
$
2,607
$
42,000
$
—
(1)
(2) Asia Pacific in 2018 comprised $0.3 million from Japan in accordance with the KHK Agreement.
(3) Revenues from Asia Pacific in 2017 included $30.0 million from Japan in accordance with the KHK Agreement and $12.0 million from China in accordance with the Fosun Agreement.</t>
  </si>
  <si>
    <t>Schedule of Collaboration Partnerships</t>
  </si>
  <si>
    <t>Year Ended December 31,
2018
2017
2016
Knight
89
%
—
—
KHK
11
%
71
%
—
Fosun Pharma
—
29
%
—</t>
  </si>
  <si>
    <t>Net Loss Per Share (Tables)</t>
  </si>
  <si>
    <t>Computation of Basic and Diluted Loss Per Share Attributable to Common Stockholders</t>
  </si>
  <si>
    <t>The following table sets forth the computation of net loss per common share (in thousands, except share and per share amounts):
Year Ended December 31,
2018
2017
2016
Numerator:
Net loss
$
(91,298)
$
(64,339)
$
(112,387)
Denominator:
Weighted average common shares outstanding - basic and diluted
56,219,919
47,435,331
40,118,522
Net loss per share - basic and diluted
$
(1.62)
$
(1.36)
$
(2.80)</t>
  </si>
  <si>
    <t>Calculation of Anti-Dilutive Potentially Dilutive Securities Not Included in Diluted Per Share</t>
  </si>
  <si>
    <t>Year Ended December 31,
2018
2017
2016
Options to purchase common stock
5,378,008
3,977,160
2,464,089
Warrants to purchase common stock
2,172,899
2,172,899
2,172,899
Restricted stock units
199,135
323,819
87,079
Performance-based restricted stock units
395,791
148,216
—
ESPP shares issuable
63,413
60,524
37,227
Total
8,209,246
6,682,618
4,761,294</t>
  </si>
  <si>
    <t>Commitments and Contingencies (Tables)</t>
  </si>
  <si>
    <t>Schedule of Future Minimum Payments Under the Noncancelable Operating Lease</t>
  </si>
  <si>
    <t>The future minimum payments under noncancelable operating leases at December 31, 2018, are as follows (in thousands):
Year Ended December 31,
Amounts
2019
$
2,697
2020
3,116
2021
2,213
2022
—
2023
—
Thereafter
—
Total
$
8,026</t>
  </si>
  <si>
    <t>Selected Quarterly Financial Data (Unaudited) (Tables)</t>
  </si>
  <si>
    <t>Schedule of Selected Quarterly Financial Results from Operations</t>
  </si>
  <si>
    <t>Selected quarterly financial results from operations for the years ended December 31, 2018 and 2017 are as follows (in thousands, except per share amounts):
2018 Quarter End
March 31
June 30
September 30
December 31
Total revenue
$
2,320
$
30
$
172
$
85
Gross profit
1,856
30
170
85
Operating expenses
19,541
22,184
23,902
27,461
Net loss
(17,019)
(22,291)
(24,126)
(27,862)
Net loss per share - basic and diluted
$
(0.36)
$
(0.42)
$
(0.39)
$
(0.45)
2017 Quarter End
March 31
June 30
September 30
December 31
Total revenue
$
—
$
—
$
—
$
42,000
Gross profit
—
—
—
33,600
Operating expenses
28,434
26,418
21,225
22,638
Net income (loss)
(28,008)
(25,721)
(20,724)
10,114
Net income (loss) per share - basic
$
(0.59)
$
(0.54)
$
(0.44)
$
0.21
Net income (loss) per share - diluted
$
(0.59)
$
(0.54)
$
(0.44)
$
0.21</t>
  </si>
  <si>
    <t>Organization and Basis of Presentation - Additional Information (Details)</t>
  </si>
  <si>
    <t>Dec. 31, 2018segment</t>
  </si>
  <si>
    <t>Number of operating segments</t>
  </si>
  <si>
    <t>Summary of Significant Accounting Policies - Additional Information (Details) - USD ($) $ in Thousands</t>
  </si>
  <si>
    <t>3 Months Ended</t>
  </si>
  <si>
    <t>Sep. 30, 2018</t>
  </si>
  <si>
    <t>Mar. 31, 2018</t>
  </si>
  <si>
    <t>Sep. 30, 2017</t>
  </si>
  <si>
    <t>Jun. 30, 2017</t>
  </si>
  <si>
    <t>Mar. 31, 2017</t>
  </si>
  <si>
    <t>Jan. 01, 2018</t>
  </si>
  <si>
    <t>Impact of Adoption</t>
  </si>
  <si>
    <t>Cash and cash equivalents original maturity dates</t>
  </si>
  <si>
    <t>90 days</t>
  </si>
  <si>
    <t>Short-term investments maturity period description</t>
  </si>
  <si>
    <t>Short-term investments consist of debt securities classified as available-for-sale and have maturities greater than 90 days, but less than one year, from the date of acquisition.</t>
  </si>
  <si>
    <t>Provision for doubtful accounts</t>
  </si>
  <si>
    <t>Impairment loss of long-lived assets</t>
  </si>
  <si>
    <t>Current assets</t>
  </si>
  <si>
    <t>Current liabilities</t>
  </si>
  <si>
    <t>Minimum [Member]</t>
  </si>
  <si>
    <t>Estimated useful lives</t>
  </si>
  <si>
    <t>3 years</t>
  </si>
  <si>
    <t>Maximum [Member]</t>
  </si>
  <si>
    <t>5 years</t>
  </si>
  <si>
    <t>ASU 2014-09 | Adjustments</t>
  </si>
  <si>
    <t>ASU 2014-09 | Before topic 606</t>
  </si>
  <si>
    <t>ASU 2014-09 | Before topic 606 | Licensing</t>
  </si>
  <si>
    <t>ASU 2014-09 | Before topic 606 | Other</t>
  </si>
  <si>
    <t>Cash, Cash Equivalents and Investments - Schedule of Securities Classified as Cash, Cash Equivalents and Short-term Investments (Details) - USD ($) $ in Thousands</t>
  </si>
  <si>
    <t>Dec. 31, 2015</t>
  </si>
  <si>
    <t>Cash Cash Equivalents And Short Term Investments [Line Items]</t>
  </si>
  <si>
    <t>Cash and cash equivalents, Amortized Cost</t>
  </si>
  <si>
    <t>Cash and cash equivalents, Fair Value</t>
  </si>
  <si>
    <t>Short-term investments, Amortized Cost</t>
  </si>
  <si>
    <t>Short-term investments, Gross Unrealized Losses</t>
  </si>
  <si>
    <t>Short-term investments, Fair Value</t>
  </si>
  <si>
    <t>Cash equivalents and short-term investments, Amortized Cost</t>
  </si>
  <si>
    <t>Cash equivalents and short-term investments, Gross Unrealized Losses</t>
  </si>
  <si>
    <t>Cash equivalents and short-term investments, Fair Value</t>
  </si>
  <si>
    <t>Cash [Member]</t>
  </si>
  <si>
    <t>Money Market Funds [Member]</t>
  </si>
  <si>
    <t>Commercial Paper (Cash Equivalents) [Member]</t>
  </si>
  <si>
    <t>U.S. Treasury Securities [Member]</t>
  </si>
  <si>
    <t>Cash and cash equivalents, Gross Unrealized Losses</t>
  </si>
  <si>
    <t>Corporate Bonds (Investments) [Member]</t>
  </si>
  <si>
    <t>Commercial Paper (Investments) [Member]</t>
  </si>
  <si>
    <t>Asset-Backed Securities [Member]</t>
  </si>
  <si>
    <t>Cash, Cash Equivalents and Investments - Additional Information (Details) - USD ($)</t>
  </si>
  <si>
    <t>Investment in continuous unrealized loss position for more than one year</t>
  </si>
  <si>
    <t>Available for sale securities contractual maturity period</t>
  </si>
  <si>
    <t>1 year</t>
  </si>
  <si>
    <t>Fair Value Measurements - Summary of Fair Value Measurements of Company's Financial Assets and Liabilities (Details) - Fair Value, Recurring [Member] - USD ($) $ in Thousands</t>
  </si>
  <si>
    <t>Assets:</t>
  </si>
  <si>
    <t>Assets at fair value</t>
  </si>
  <si>
    <t>Liabilities:</t>
  </si>
  <si>
    <t>Derivative liability</t>
  </si>
  <si>
    <t>Level 1 [Member]</t>
  </si>
  <si>
    <t>Level 2 [Member]</t>
  </si>
  <si>
    <t>Level 3 [Member]</t>
  </si>
  <si>
    <t>Derivative Liability Exit Fee [Member]</t>
  </si>
  <si>
    <t>Derivative Liability Exit Fee [Member] | Level 3 [Member]</t>
  </si>
  <si>
    <t>Foreign Exchange Contract [Member]</t>
  </si>
  <si>
    <t>Foreign Exchange Contract [Member] | Level 2 [Member]</t>
  </si>
  <si>
    <t>Money Market Funds [Member] | Level 1 [Member]</t>
  </si>
  <si>
    <t>U.S. Treasury Securities [Member] | Level 1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s) $ in Thousands</t>
  </si>
  <si>
    <t>Dec. 31, 2018USD ($)</t>
  </si>
  <si>
    <t>Transfer of assets from Level 1 to Level 2</t>
  </si>
  <si>
    <t>Transfer of assets from Level 2 to Level 1</t>
  </si>
  <si>
    <t>Fair Value Measurements - Loan and Security Agreement (Details) - Solar Capital and Western Alliance Bank Loan Agreement [Member] - USD ($) $ in Thousands</t>
  </si>
  <si>
    <t>1 Months Ended</t>
  </si>
  <si>
    <t>7 Months Ended</t>
  </si>
  <si>
    <t>May 31, 2018</t>
  </si>
  <si>
    <t>Exit Fee</t>
  </si>
  <si>
    <t>Potential payment to Solar Capital Ltd. and Western Alliance Bank</t>
  </si>
  <si>
    <t>Percentage of increase in risk component</t>
  </si>
  <si>
    <t>10.00%</t>
  </si>
  <si>
    <t>Percentage decrease in risk component</t>
  </si>
  <si>
    <t>Fair value fluctuation due to increase in risk component</t>
  </si>
  <si>
    <t>Fair value fluctuation due to decrease in risk component</t>
  </si>
  <si>
    <t>Decrease in estimated fair value of Exit Fee</t>
  </si>
  <si>
    <t>Derivative Liability Exit Fee [Member] | Accrued and other liabilities</t>
  </si>
  <si>
    <t>Estimated fair value of Exit Fee</t>
  </si>
  <si>
    <t>Fair Value Measurements - Changes in fair value of recurring measurements (Details) - Derivative Liability Exit Fee [Member] $ in Thousands</t>
  </si>
  <si>
    <t>Fair Value, Assets and Liabilities Measured on Recurring and Nonrecurring Basis [Line Items]</t>
  </si>
  <si>
    <t>Beginning Balance</t>
  </si>
  <si>
    <t>Change in estimated fair value of derivative liability for exit fee</t>
  </si>
  <si>
    <t>Ending Balance</t>
  </si>
  <si>
    <t>Derivative Financial Instruments (Schedule of Derivative Instruments) (Details) - Foreign Exchange Contract [Member] SFr in Thousands</t>
  </si>
  <si>
    <t>Dec. 31, 2018CHF (SFr)contract</t>
  </si>
  <si>
    <t>Derivative [Line Items]</t>
  </si>
  <si>
    <t>Number of Contracts | contract</t>
  </si>
  <si>
    <t>Aggregate Notional Amount in Foreign Currency | SFr</t>
  </si>
  <si>
    <t>Maturity Date</t>
  </si>
  <si>
    <t>Mar. 1,
		2019</t>
  </si>
  <si>
    <t>Derivative Financial Instruments (Additional Information) (Details) - USD ($)</t>
  </si>
  <si>
    <t>Notional amount</t>
  </si>
  <si>
    <t>Gain (loss) on derivative instruments</t>
  </si>
  <si>
    <t>Borrowings (Details) - USD ($) $ in Thousands</t>
  </si>
  <si>
    <t>May 16, 2018</t>
  </si>
  <si>
    <t>Term Loans</t>
  </si>
  <si>
    <t>Amount of term loan facility</t>
  </si>
  <si>
    <t>Net proceeds from the loan</t>
  </si>
  <si>
    <t>Percentage of premium payable on redemption of the term loan</t>
  </si>
  <si>
    <t>1.00%</t>
  </si>
  <si>
    <t>Amount of fee payable upon closing of the term loan</t>
  </si>
  <si>
    <t>Exit fee (as a percent)</t>
  </si>
  <si>
    <t>3.00%</t>
  </si>
  <si>
    <t>Expiration term of exit fee</t>
  </si>
  <si>
    <t>10 years</t>
  </si>
  <si>
    <t>Minimum unrestricted cash and cash equivalents to be maintained</t>
  </si>
  <si>
    <t>Additional default interest rate</t>
  </si>
  <si>
    <t>4.00%</t>
  </si>
  <si>
    <t>Future debt payment obligations</t>
  </si>
  <si>
    <t>Less: Unamortized discount and debt issuance costs</t>
  </si>
  <si>
    <t>Less: Unaccreted value of final fee</t>
  </si>
  <si>
    <t>At Maturity</t>
  </si>
  <si>
    <t>Final payment fee (as a percent)</t>
  </si>
  <si>
    <t>3.95%</t>
  </si>
  <si>
    <t>Prior to first anniversary of closing date</t>
  </si>
  <si>
    <t>Prepayment fee (as a percent)</t>
  </si>
  <si>
    <t>After first anniversary of closing date</t>
  </si>
  <si>
    <t>2.00%</t>
  </si>
  <si>
    <t>After second anniversary to maturity date</t>
  </si>
  <si>
    <t>LIBOR</t>
  </si>
  <si>
    <t>Floating interest rate</t>
  </si>
  <si>
    <t>7.45%</t>
  </si>
  <si>
    <t>Shareholders Equity (Details) - USD ($) $ / shares in Units, $ in Millions</t>
  </si>
  <si>
    <t>Jun. 25, 2018</t>
  </si>
  <si>
    <t>May 25, 2018</t>
  </si>
  <si>
    <t>May 22, 2018</t>
  </si>
  <si>
    <t>Subsidiary, Sale of Stock [Line Items]</t>
  </si>
  <si>
    <t>Common stock issued</t>
  </si>
  <si>
    <t>Net proceeds</t>
  </si>
  <si>
    <t>Offering</t>
  </si>
  <si>
    <t>Public offering price</t>
  </si>
  <si>
    <t>Purchase price</t>
  </si>
  <si>
    <t>Number of days to underwriters to sell additional common shares</t>
  </si>
  <si>
    <t>30 days</t>
  </si>
  <si>
    <t>Property and Equipment - Summary of Property and Equipment (Details) - USD ($) $ in Thousands</t>
  </si>
  <si>
    <t>Property, Plant and Equipment [Line Items]</t>
  </si>
  <si>
    <t>Property and equipment, gross</t>
  </si>
  <si>
    <t>Less: accumulated depreciation</t>
  </si>
  <si>
    <t>Total property and equipment, net</t>
  </si>
  <si>
    <t>Laboratory Equipment [Member]</t>
  </si>
  <si>
    <t>Office Equipment And Furniture [Member]</t>
  </si>
  <si>
    <t>Leasehold Improvements [Member]</t>
  </si>
  <si>
    <t>Property and Equipment - Additional Information (Details) - USD ($) $ in Millions</t>
  </si>
  <si>
    <t>Depreciation and amortization expense</t>
  </si>
  <si>
    <t>Accrued and Other Liabilities - Schedule of Accrued Liabilities and Other Liabilities (Details) - USD ($) $ in Thousands</t>
  </si>
  <si>
    <t>Accrued clinical and non-clinical expenses</t>
  </si>
  <si>
    <t>Accrued contract manufacturing expenses</t>
  </si>
  <si>
    <t>Derivative liability for exit fee</t>
  </si>
  <si>
    <t>Accrued professional and consulting services</t>
  </si>
  <si>
    <t>Foreign currency derivative contract</t>
  </si>
  <si>
    <t>Total accrued and other liabilities</t>
  </si>
  <si>
    <t>Collaboration and Licensing Agreements - Additional Information (Details) $ in Thousands, $ in Millions, ¥ in Billions</t>
  </si>
  <si>
    <t>Nov. 02, 2018USD ($)</t>
  </si>
  <si>
    <t>Dec. 31, 2017USD ($)</t>
  </si>
  <si>
    <t>Nov. 30, 2017USD ($)</t>
  </si>
  <si>
    <t>Jun. 30, 2015USD ($)</t>
  </si>
  <si>
    <t>Sep. 30, 2018USD ($)</t>
  </si>
  <si>
    <t>Jun. 30, 2018USD ($)</t>
  </si>
  <si>
    <t>Mar. 31, 2018USD ($)</t>
  </si>
  <si>
    <t>Dec. 31, 2018CAD ($)</t>
  </si>
  <si>
    <t>Dec. 31, 2018JPY (¥)</t>
  </si>
  <si>
    <t>Jan. 01, 2018USD ($)</t>
  </si>
  <si>
    <t>Collaborative Arrangements and Non-collaborative Arrangement Transactions [Line Items]</t>
  </si>
  <si>
    <t>Revenues</t>
  </si>
  <si>
    <t>Adjustments | ASU 2014-09</t>
  </si>
  <si>
    <t>Kyowa Hakko Kirin [Member]</t>
  </si>
  <si>
    <t>Upfront payment received</t>
  </si>
  <si>
    <t>Kyowa Hakko Kirin [Member] | Product supply</t>
  </si>
  <si>
    <t>Kyowa Hakko Kirin [Member] | Development and Commercialization [Member]</t>
  </si>
  <si>
    <t>Development milestones</t>
  </si>
  <si>
    <t>Commercialization milestones recognized</t>
  </si>
  <si>
    <t>Commercialization milestones</t>
  </si>
  <si>
    <t>Shanghai Fosun Pharmaceutical Industrial Development [Member]</t>
  </si>
  <si>
    <t>Future development milestones</t>
  </si>
  <si>
    <t>Threshold percentage of net sales for tiered royalties</t>
  </si>
  <si>
    <t>20.00%</t>
  </si>
  <si>
    <t>Shanghai Fosun Pharmaceutical Industrial Development [Member] | Development and Commercialization [Member]</t>
  </si>
  <si>
    <t>AstraZeneca [Member]</t>
  </si>
  <si>
    <t>AstraZeneca [Member] | Development and Commercialization [Member]</t>
  </si>
  <si>
    <t>AstraZeneca [Member] | Termination Agreement [Member]</t>
  </si>
  <si>
    <t>Knight | Development and Commercialization [Member]</t>
  </si>
  <si>
    <t>Total payments, including an up-front payment and development and sales milestones to be received</t>
  </si>
  <si>
    <t>Knight | Termination Agreement [Member]</t>
  </si>
  <si>
    <t>Equity Incentive Plans - Additional Information (Details) - USD ($) $ / shares in Units, $ in Thousands</t>
  </si>
  <si>
    <t>Jan. 01, 2019</t>
  </si>
  <si>
    <t>Jun. 18, 2014</t>
  </si>
  <si>
    <t>Jul. 31, 2018</t>
  </si>
  <si>
    <t>Jan. 31, 2017</t>
  </si>
  <si>
    <t>Nov. 30, 2016</t>
  </si>
  <si>
    <t>Jun. 30, 2015</t>
  </si>
  <si>
    <t>Share-based Compensation Arrangement by Share-based Payment Award [Line Items]</t>
  </si>
  <si>
    <t>Vesting period</t>
  </si>
  <si>
    <t>4 years</t>
  </si>
  <si>
    <t>Common stock reserved</t>
  </si>
  <si>
    <t>Maximum shares to be issued up on exercise of incentive stock options</t>
  </si>
  <si>
    <t>Number of options granted during the period</t>
  </si>
  <si>
    <t>Weighted-average grant-date estimated fair value of options granted</t>
  </si>
  <si>
    <t>Estimated fair value of common stock</t>
  </si>
  <si>
    <t>Estimated fair value of options exercised during period</t>
  </si>
  <si>
    <t>Estimated fair value of restricted stock vested during period</t>
  </si>
  <si>
    <t>Shares available for future grant</t>
  </si>
  <si>
    <t>Purchase price of common shares</t>
  </si>
  <si>
    <t>Warrants issued to purchase common stock</t>
  </si>
  <si>
    <t>Exercise price for warrants</t>
  </si>
  <si>
    <t>Number of vested shares</t>
  </si>
  <si>
    <t>Subsequent Event [Member]</t>
  </si>
  <si>
    <t>Employee Stock Purchase Plan [Member]</t>
  </si>
  <si>
    <t>Unrecognized stock-based compensation expense, weighted-average remaining recognition period</t>
  </si>
  <si>
    <t>2 months 12 days</t>
  </si>
  <si>
    <t>2014 Equity Incentive Award Plan [Member]</t>
  </si>
  <si>
    <t>Possible increase in shares reserved for issuance as percentage of outstanding stock</t>
  </si>
  <si>
    <t>2008 Stock Incentive Plan [Member]</t>
  </si>
  <si>
    <t>Increase in shares reserved for issuance</t>
  </si>
  <si>
    <t>2016 Employment Commencement Incentive Plan [Member]</t>
  </si>
  <si>
    <t>2016 Employment Commencement Incentive Plan [Member] | Board of Directors [Member]</t>
  </si>
  <si>
    <t>Options to Purchase Common Stock [Member]</t>
  </si>
  <si>
    <t>Unrecognized stock-based compensation expense</t>
  </si>
  <si>
    <t>Restricted Stock Units (RSUs) [Member]</t>
  </si>
  <si>
    <t>1 year 10 months 24 days</t>
  </si>
  <si>
    <t>Service Based Restricted Stock Units [Member]</t>
  </si>
  <si>
    <t>Number of Shares, Granted</t>
  </si>
  <si>
    <t>Number of Shares, Outstanding</t>
  </si>
  <si>
    <t>Performance-Based Restricted Stock Units (PRSUs) [Member]</t>
  </si>
  <si>
    <t>0 years</t>
  </si>
  <si>
    <t>Recognized stock-based compensation related expense in connection with vesting of award granted</t>
  </si>
  <si>
    <t>Equity Incentive Plans - Summary of Activity Under 2008 Plan, 2014 Plan and Inducement Plan Including Grants to Nonemployees Issued (Details) - USD ($) $ / shares in Units, $ in Thousands</t>
  </si>
  <si>
    <t>Equity [Abstract]</t>
  </si>
  <si>
    <t>Shares Available for Grant, Beginning balance</t>
  </si>
  <si>
    <t>Shares Available for Grant, Options authorized</t>
  </si>
  <si>
    <t>Shares Available for Grant, Options granted</t>
  </si>
  <si>
    <t>Shares Available for Grant, Options exercised</t>
  </si>
  <si>
    <t>Shares Available for Grant, Options canceled</t>
  </si>
  <si>
    <t>Issuance of common stock for services and restricted stock units, net of forfeitures</t>
  </si>
  <si>
    <t>Shares Available for Grant, Issuance of common stock for services</t>
  </si>
  <si>
    <t>Shares Available for Grant, Ending balance</t>
  </si>
  <si>
    <t>Options Issued and Outstanding Number of Shares, Beginning balance</t>
  </si>
  <si>
    <t>Options Issued and Outstanding Number of Shares, Options authorized</t>
  </si>
  <si>
    <t>Options Issued and Outstanding Number of Shares, Options granted</t>
  </si>
  <si>
    <t>Options Issued and Outstanding Number of Shares, Options exercised</t>
  </si>
  <si>
    <t>Options Issued and Outstanding Number, Options canceled</t>
  </si>
  <si>
    <t>Options Issued and Outstanding Number of Shares, Issuance of common stock for services</t>
  </si>
  <si>
    <t>Options Issued and Outstanding Number of Shares, Ending balance</t>
  </si>
  <si>
    <t>Options Issued and Outstanding Average Exercise Price per Share, Beginning balance</t>
  </si>
  <si>
    <t>Options Issued and Outstanding Number of Shares, Expected to vest</t>
  </si>
  <si>
    <t>Options Issued and Outstanding Number of Shares, Exercisable</t>
  </si>
  <si>
    <t>Options Issued and Outstanding Average Exercise Price per Share, Options granted</t>
  </si>
  <si>
    <t>Options Issued and Outstanding Average Exercise Price per Share, Options exercised</t>
  </si>
  <si>
    <t>Options Issued and Outstanding Average Exercise Price per Share, Options canceled</t>
  </si>
  <si>
    <t>Options Issued and Outstanding Average Exercise Price per Share, Issuance of common stock for services</t>
  </si>
  <si>
    <t>Options Issued and Outstanding Average Exercise Price per Share, Ending balance</t>
  </si>
  <si>
    <t>Options Issued and Outstanding Average Exercise Price per Share, Expected to vest</t>
  </si>
  <si>
    <t>Options Issued and Outstanding Average Exercise Price per Share, Exercisable</t>
  </si>
  <si>
    <t>Weighted Average Remaining Contractual Term, Ending Balance</t>
  </si>
  <si>
    <t>7 years 5 months 9 days</t>
  </si>
  <si>
    <t>Weighted Average Remaining Contractual Term, Vested and Expected to Vest</t>
  </si>
  <si>
    <t>7 years 3 months 11 days</t>
  </si>
  <si>
    <t>Weighted Average Remaining Contractual Term, Exercisable</t>
  </si>
  <si>
    <t>6 years 2 months 9 days</t>
  </si>
  <si>
    <t>Aggregate Intrinsic Value, Ending balance</t>
  </si>
  <si>
    <t>Aggregate Intrinsic Value, Expected to Vest</t>
  </si>
  <si>
    <t>Aggregate Intrinsic Value, Exercisable</t>
  </si>
  <si>
    <t>Shares available for grant, forfeitures</t>
  </si>
  <si>
    <t>Equity Incentive Plans - Summary of Non-Vested RSU Activity (Details) - $ / shares</t>
  </si>
  <si>
    <t>Number of Shares, Vested</t>
  </si>
  <si>
    <t>Number of Shares, Beginning balance</t>
  </si>
  <si>
    <t>Number of Shares, Forfeited</t>
  </si>
  <si>
    <t>Number of Shares,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Equity Incentive Plans - Summary of Weighted-Average Assumptions to Estimate Fair value of Stock Option Awards and Employee Stock Purchase Plan (Details)</t>
  </si>
  <si>
    <t>Expected term (years)</t>
  </si>
  <si>
    <t>6 years 4 days</t>
  </si>
  <si>
    <t>5 years 11 months 5 days</t>
  </si>
  <si>
    <t>5 years 11 months 27 days</t>
  </si>
  <si>
    <t>Volatility</t>
  </si>
  <si>
    <t>83.00%</t>
  </si>
  <si>
    <t>82.00%</t>
  </si>
  <si>
    <t>77.00%</t>
  </si>
  <si>
    <t>Risk-free interest rate</t>
  </si>
  <si>
    <t>2.60%</t>
  </si>
  <si>
    <t>2.08%</t>
  </si>
  <si>
    <t>1.62%</t>
  </si>
  <si>
    <t>6 months</t>
  </si>
  <si>
    <t>76.00%</t>
  </si>
  <si>
    <t>80.00%</t>
  </si>
  <si>
    <t>0.97%</t>
  </si>
  <si>
    <t>0.48%</t>
  </si>
  <si>
    <t>Equity Incentive Plans - Employee Stock Purchase Plan (Details) - USD ($) $ / shares in Units, $ in Thousands</t>
  </si>
  <si>
    <t>Shares Available for Grant, Shares authorized</t>
  </si>
  <si>
    <t>Shares Available of Grant, Shares purchased</t>
  </si>
  <si>
    <t>Number of shares issued under ESPP</t>
  </si>
  <si>
    <t>Purchase Price per Share</t>
  </si>
  <si>
    <t>Gross Proceeds</t>
  </si>
  <si>
    <t>Equity Incentive Plans - Summary of Stock-Based Compensation Expense Recognized (Details) - USD ($) $ in Thousands</t>
  </si>
  <si>
    <t>Share-based Compensation Arrangement by Share-based Payment Award, Compensation Cost [Line Items]</t>
  </si>
  <si>
    <t>Research and Development [Member]</t>
  </si>
  <si>
    <t>General and Administrative [Member]</t>
  </si>
  <si>
    <t>Warrants (Details) - USD ($) $ / shares in Units, $ in Millions</t>
  </si>
  <si>
    <t>Warrant [Abstract]</t>
  </si>
  <si>
    <t>Warrants sold and issued</t>
  </si>
  <si>
    <t>Common stock to be issued if warrants are exercised (in shares)</t>
  </si>
  <si>
    <t>Gross proceeds</t>
  </si>
  <si>
    <t>Purchase price of warrants</t>
  </si>
  <si>
    <t>Warrant exercise period</t>
  </si>
  <si>
    <t>Maximum beneficial ownership percentage</t>
  </si>
  <si>
    <t>9.99%</t>
  </si>
  <si>
    <t>Warrants exercised</t>
  </si>
  <si>
    <t>Income Taxes - (Details) - USD ($) $ in Thousands</t>
  </si>
  <si>
    <t>Current:</t>
  </si>
  <si>
    <t>State</t>
  </si>
  <si>
    <t>Foreign</t>
  </si>
  <si>
    <t>Total current</t>
  </si>
  <si>
    <t>Deferred:</t>
  </si>
  <si>
    <t>Federal</t>
  </si>
  <si>
    <t>Total deferred</t>
  </si>
  <si>
    <t>Provision for (benefit from) income taxes</t>
  </si>
  <si>
    <t>Income Taxes - Reconciliation of Statutory Federal Income Tax Rate to the Company's Effective Tax Rate (Details)</t>
  </si>
  <si>
    <t>Income tax at the federal statutory rate</t>
  </si>
  <si>
    <t>21.00%</t>
  </si>
  <si>
    <t>35.00%</t>
  </si>
  <si>
    <t>State taxes, net of federal benefit</t>
  </si>
  <si>
    <t>0.60%</t>
  </si>
  <si>
    <t>0.50%</t>
  </si>
  <si>
    <t>0.30%</t>
  </si>
  <si>
    <t>Net impact related to foreign subsidiary</t>
  </si>
  <si>
    <t>(1.20%)</t>
  </si>
  <si>
    <t>Change in valuation allowance</t>
  </si>
  <si>
    <t>(22.50%)</t>
  </si>
  <si>
    <t>19.90%</t>
  </si>
  <si>
    <t>(36.20%)</t>
  </si>
  <si>
    <t>Impact of tax reform rate change</t>
  </si>
  <si>
    <t>(56.40%)</t>
  </si>
  <si>
    <t>Tax credits</t>
  </si>
  <si>
    <t>1.40%</t>
  </si>
  <si>
    <t>Stock Based Compensation</t>
  </si>
  <si>
    <t>(0.80%)</t>
  </si>
  <si>
    <t>0.10%</t>
  </si>
  <si>
    <t>0.70%</t>
  </si>
  <si>
    <t>Income tax provision</t>
  </si>
  <si>
    <t>0.00%</t>
  </si>
  <si>
    <t>(1.90%)</t>
  </si>
  <si>
    <t>Income Taxes - Significant Components of the Company's Deferred Tax Assets (Details) - USD ($) $ in Thousands</t>
  </si>
  <si>
    <t>Deferred Tax Assets, Net [Abstract]</t>
  </si>
  <si>
    <t>Fixed assets and intangibles</t>
  </si>
  <si>
    <t>Net operating loss carryforwards</t>
  </si>
  <si>
    <t>Gross deferred tax assets</t>
  </si>
  <si>
    <t>Valuation allowance</t>
  </si>
  <si>
    <t>Total deferred tax assets net of valuation allowance</t>
  </si>
  <si>
    <t>Deferred Tax Liabilities, Net [Abstract]</t>
  </si>
  <si>
    <t>Adoption of New Accounting Standards</t>
  </si>
  <si>
    <t>Net deferred tax assets</t>
  </si>
  <si>
    <t>Income Taxes - Additional Information (Details) - USD ($) $ in Millions</t>
  </si>
  <si>
    <t>Income Tax Disclosure [Line Items]</t>
  </si>
  <si>
    <t>Increase (decrease) in deferred tax valuation allowance</t>
  </si>
  <si>
    <t>Income tax, federal statutory rate</t>
  </si>
  <si>
    <t>Decrease related to net federal deferred tax assets</t>
  </si>
  <si>
    <t>Offsetting change in valuation allowance</t>
  </si>
  <si>
    <t>Accrued interest and penalties related to unrecognized tax benefits</t>
  </si>
  <si>
    <t>Federal Tax Authority [Member]</t>
  </si>
  <si>
    <t>Operating loss carryforward expiration year</t>
  </si>
  <si>
    <t>Tax credit carryforwards</t>
  </si>
  <si>
    <t>Federal Tax Authority [Member] | Research and Development Tax Credit [Member]</t>
  </si>
  <si>
    <t>Tax credit carryforward expiration year</t>
  </si>
  <si>
    <t>State Tax Authority [Member]</t>
  </si>
  <si>
    <t>Other net operating losses</t>
  </si>
  <si>
    <t>State Tax Authority [Member] | California</t>
  </si>
  <si>
    <t>State Tax Authority [Member] | Research and Development Tax Credit [Member]</t>
  </si>
  <si>
    <t>State Tax Authority [Member] | Minimum Tax Credit Carryforward [Member]</t>
  </si>
  <si>
    <t>Foreign Tax Authority [Member]</t>
  </si>
  <si>
    <t>Foreign tax credit carryforwards</t>
  </si>
  <si>
    <t>Income Taxes - Reconciliation of Beginning and Ending Amount of Unrecognized Tax Benefits (Details) - USD ($) $ in Thousands</t>
  </si>
  <si>
    <t>Balance at beginning of year</t>
  </si>
  <si>
    <t>Additions (subtractions) based on tax positions related to prior year</t>
  </si>
  <si>
    <t>Additions based on tax positions related to current year</t>
  </si>
  <si>
    <t>Balance at end of year</t>
  </si>
  <si>
    <t>Unrecognized tax benefits that would affect the effective tax rate if recognized</t>
  </si>
  <si>
    <t>Geographic Information and Concentrations (Details) - USD ($) $ in Thousands</t>
  </si>
  <si>
    <t>Revenues from External Customers and Long-Lived Assets [Line Items]</t>
  </si>
  <si>
    <t>North America</t>
  </si>
  <si>
    <t>Asia Pacific</t>
  </si>
  <si>
    <t>Japan</t>
  </si>
  <si>
    <t>China</t>
  </si>
  <si>
    <t>Geographic Information and Concentrations - Concentration Risk (Details)</t>
  </si>
  <si>
    <t>Knight</t>
  </si>
  <si>
    <t>Concentration Risk [Line Items]</t>
  </si>
  <si>
    <t>Percentage of revenue</t>
  </si>
  <si>
    <t>89.00%</t>
  </si>
  <si>
    <t>KHK</t>
  </si>
  <si>
    <t>11.00%</t>
  </si>
  <si>
    <t>71.00%</t>
  </si>
  <si>
    <t>Fosun Pharma</t>
  </si>
  <si>
    <t>29.00%</t>
  </si>
  <si>
    <t>Net Loss Per Share - Computation of Basic and Diluted Loss Per Share Attributable to Common Stockholders (Details) - USD ($) $ / shares in Units, $ in Thousands</t>
  </si>
  <si>
    <t>Numerator:</t>
  </si>
  <si>
    <t>Denominator:</t>
  </si>
  <si>
    <t>Weighted average common shares outstanding - basic and diluted</t>
  </si>
  <si>
    <t>Net loss per share - basic and diluted</t>
  </si>
  <si>
    <t>Net Loss Per Share - Additional Information (Details) - shares</t>
  </si>
  <si>
    <t>Antidilutive Securities Excluded from Computation of Earnings Per Share [Line Items]</t>
  </si>
  <si>
    <t>Anti-dilutive securities excluded from computation of diluted net loss per share attributable to common stockholders</t>
  </si>
  <si>
    <t>Potential common shares that would have been included in diluted income per share were not anti-dilutive effect caused by the net loss, computed by converting these securities using the treasury stock method</t>
  </si>
  <si>
    <t>Warrants to Purchase Common Stock [Member]</t>
  </si>
  <si>
    <t>Commitments and Contingencies - Additional Information (Details) - USD ($)</t>
  </si>
  <si>
    <t>Oct. 01, 2018</t>
  </si>
  <si>
    <t>May 31, 2016</t>
  </si>
  <si>
    <t>Sep. 30, 2014</t>
  </si>
  <si>
    <t>Dec. 31, 2012</t>
  </si>
  <si>
    <t>Loss Contingencies [Line Items]</t>
  </si>
  <si>
    <t>Security deposit provided to lessor</t>
  </si>
  <si>
    <t>Rent expense under operating leases</t>
  </si>
  <si>
    <t>Lease Agreements [Member]</t>
  </si>
  <si>
    <t>Lease term</t>
  </si>
  <si>
    <t>36 months</t>
  </si>
  <si>
    <t>16 months</t>
  </si>
  <si>
    <t>Annual rent</t>
  </si>
  <si>
    <t>December 2012, Amended Facility Lease Agreement [Member]</t>
  </si>
  <si>
    <t>Lease expiration date</t>
  </si>
  <si>
    <t>Sep. 30,
		2016</t>
  </si>
  <si>
    <t>September 2014, Amended Facility Lease Agreement [Member]</t>
  </si>
  <si>
    <t>Sep. 30,
		2019</t>
  </si>
  <si>
    <t>Lease improvement allowance maximum amount</t>
  </si>
  <si>
    <t>May 2016, Amended Facility Lease Agreement [Member]</t>
  </si>
  <si>
    <t>Sep. 30,
		2021</t>
  </si>
  <si>
    <t>Commitments and Contingencies - Schedule of Future Minimum Payments Under the Noncancelable Operating Lease (Details) $ in Thousands</t>
  </si>
  <si>
    <t>Selected Quarterly Financial Data (Unaudited) - Schedule of Selected Quarterly Financial Results from Operations (Details) - USD ($) $ / shares in Units, $ in Thousands</t>
  </si>
  <si>
    <t>Operating expenses</t>
  </si>
  <si>
    <t>Net income (loss)</t>
  </si>
  <si>
    <t>Net (loss) income per share:</t>
  </si>
  <si>
    <t>Net income (loss) per share - basic</t>
  </si>
  <si>
    <t>Net income (loss) per share - diluted</t>
  </si>
  <si>
    <t>Subsequent Events - Additional Information (Details) $ in Millions</t>
  </si>
  <si>
    <t>Feb. 28, 2019USD ($)</t>
  </si>
  <si>
    <t>License Agreement Terms [Member] | Kyowa Hakko Kirin [Member] | Subsequent Event [Member]</t>
  </si>
  <si>
    <t>Subsequent Event [Line Items]</t>
  </si>
  <si>
    <t>Milestone payme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SFr &quot;#,##0_);_(&quot;SFr &quot;(#,##0)" numFmtId="167"/>
    <numFmt formatCode="_(&quot;$ &quot;#,##0.0_);_(&quot;$ &quot;(#,##0.0)" numFmtId="168"/>
    <numFmt formatCode="_(&quot;¥ &quot;#,##0.0_);_(&quot;¥ &quot;(#,##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4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C17" s="5" t="n">
        <v>62599673</v>
      </c>
    </row>
    <row r="18" spans="1:4">
      <c r="A18" s="4" t="s">
        <v>30</v>
      </c>
      <c r="D18" s="6" t="n">
        <v>171401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768</v>
      </c>
      <c r="C3" s="6" t="n">
        <v>75383</v>
      </c>
    </row>
    <row r="4" spans="1:3">
      <c r="A4" s="4" t="s">
        <v>35</v>
      </c>
      <c r="B4" s="5" t="n">
        <v>89321</v>
      </c>
      <c r="C4" s="5" t="n">
        <v>58593</v>
      </c>
    </row>
    <row r="5" spans="1:3">
      <c r="A5" s="4" t="s">
        <v>36</v>
      </c>
      <c r="B5" s="5" t="n">
        <v>85</v>
      </c>
      <c r="C5" s="5" t="n">
        <v>10796</v>
      </c>
    </row>
    <row r="6" spans="1:3">
      <c r="A6" s="4" t="s">
        <v>37</v>
      </c>
      <c r="B6" s="5" t="n">
        <v>5000</v>
      </c>
    </row>
    <row r="7" spans="1:3">
      <c r="A7" s="4" t="s">
        <v>38</v>
      </c>
      <c r="B7" s="5" t="n">
        <v>3197</v>
      </c>
      <c r="C7" s="5" t="n">
        <v>4940</v>
      </c>
    </row>
    <row r="8" spans="1:3">
      <c r="A8" s="4" t="s">
        <v>39</v>
      </c>
      <c r="B8" s="5" t="n">
        <v>176371</v>
      </c>
      <c r="C8" s="5" t="n">
        <v>149712</v>
      </c>
    </row>
    <row r="9" spans="1:3">
      <c r="A9" s="4" t="s">
        <v>40</v>
      </c>
      <c r="B9" s="5" t="n">
        <v>5611</v>
      </c>
      <c r="C9" s="5" t="n">
        <v>8032</v>
      </c>
    </row>
    <row r="10" spans="1:3">
      <c r="A10" s="4" t="s">
        <v>41</v>
      </c>
      <c r="B10" s="5" t="n">
        <v>1350</v>
      </c>
      <c r="C10" s="5" t="n">
        <v>159</v>
      </c>
    </row>
    <row r="11" spans="1:3">
      <c r="A11" s="4" t="s">
        <v>42</v>
      </c>
      <c r="B11" s="5" t="n">
        <v>183332</v>
      </c>
      <c r="C11" s="5" t="n">
        <v>157903</v>
      </c>
    </row>
    <row r="12" spans="1:3">
      <c r="A12" s="3" t="s">
        <v>43</v>
      </c>
    </row>
    <row r="13" spans="1:3">
      <c r="A13" s="4" t="s">
        <v>44</v>
      </c>
      <c r="B13" s="5" t="n">
        <v>1148</v>
      </c>
      <c r="C13" s="5" t="n">
        <v>3933</v>
      </c>
    </row>
    <row r="14" spans="1:3">
      <c r="A14" s="4" t="s">
        <v>45</v>
      </c>
      <c r="B14" s="5" t="n">
        <v>2723</v>
      </c>
      <c r="C14" s="5" t="n">
        <v>3229</v>
      </c>
    </row>
    <row r="15" spans="1:3">
      <c r="A15" s="4" t="s">
        <v>46</v>
      </c>
      <c r="B15" s="5" t="n">
        <v>1000</v>
      </c>
    </row>
    <row r="16" spans="1:3">
      <c r="A16" s="4" t="s">
        <v>47</v>
      </c>
      <c r="B16" s="5" t="n">
        <v>12857</v>
      </c>
      <c r="C16" s="5" t="n">
        <v>10709</v>
      </c>
    </row>
    <row r="17" spans="1:3">
      <c r="A17" s="4" t="s">
        <v>48</v>
      </c>
      <c r="B17" s="5" t="n">
        <v>17728</v>
      </c>
      <c r="C17" s="5" t="n">
        <v>17871</v>
      </c>
    </row>
    <row r="18" spans="1:3">
      <c r="A18" s="4" t="s">
        <v>49</v>
      </c>
      <c r="B18" s="5" t="n">
        <v>49209</v>
      </c>
    </row>
    <row r="19" spans="1:3">
      <c r="A19" s="4" t="s">
        <v>50</v>
      </c>
      <c r="B19" s="5" t="n">
        <v>582</v>
      </c>
      <c r="C19" s="5" t="n">
        <v>720</v>
      </c>
    </row>
    <row r="20" spans="1:3">
      <c r="A20" s="4" t="s">
        <v>51</v>
      </c>
      <c r="B20" s="5" t="n">
        <v>67519</v>
      </c>
      <c r="C20" s="5" t="n">
        <v>18591</v>
      </c>
    </row>
    <row r="21" spans="1:3">
      <c r="A21" s="4" t="s">
        <v>52</v>
      </c>
      <c r="B21" s="4" t="s">
        <v>53</v>
      </c>
      <c r="C21" s="4" t="s">
        <v>53</v>
      </c>
    </row>
    <row r="22" spans="1:3">
      <c r="A22" s="3" t="s">
        <v>54</v>
      </c>
    </row>
    <row r="23" spans="1:3">
      <c r="A23" s="4" t="s">
        <v>55</v>
      </c>
      <c r="B23" s="4" t="s">
        <v>53</v>
      </c>
      <c r="C23" s="4" t="s">
        <v>53</v>
      </c>
    </row>
    <row r="24" spans="1:3">
      <c r="A24" s="4" t="s">
        <v>56</v>
      </c>
      <c r="B24" s="5" t="n">
        <v>6</v>
      </c>
      <c r="C24" s="5" t="n">
        <v>5</v>
      </c>
    </row>
    <row r="25" spans="1:3">
      <c r="A25" s="4" t="s">
        <v>57</v>
      </c>
      <c r="B25" s="5" t="n">
        <v>481357</v>
      </c>
      <c r="C25" s="5" t="n">
        <v>417568</v>
      </c>
    </row>
    <row r="26" spans="1:3">
      <c r="A26" s="4" t="s">
        <v>58</v>
      </c>
      <c r="B26" s="5" t="n">
        <v>-365512</v>
      </c>
      <c r="C26" s="5" t="n">
        <v>-278214</v>
      </c>
    </row>
    <row r="27" spans="1:3">
      <c r="A27" s="4" t="s">
        <v>59</v>
      </c>
      <c r="B27" s="5" t="n">
        <v>-38</v>
      </c>
      <c r="C27" s="5" t="n">
        <v>-47</v>
      </c>
    </row>
    <row r="28" spans="1:3">
      <c r="A28" s="4" t="s">
        <v>60</v>
      </c>
      <c r="B28" s="5" t="n">
        <v>115813</v>
      </c>
      <c r="C28" s="5" t="n">
        <v>139312</v>
      </c>
    </row>
    <row r="29" spans="1:3">
      <c r="A29" s="4" t="s">
        <v>61</v>
      </c>
      <c r="B29" s="6" t="n">
        <v>183332</v>
      </c>
      <c r="C29" s="6" t="n">
        <v>15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180</v>
      </c>
      <c r="B12" s="4" t="s">
        <v>220</v>
      </c>
    </row>
    <row r="13" spans="1:2">
      <c r="A13" s="4" t="s">
        <v>221</v>
      </c>
      <c r="B13" s="4" t="s">
        <v>222</v>
      </c>
    </row>
    <row r="14" spans="1:2">
      <c r="A14" s="4" t="s">
        <v>190</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300000000</v>
      </c>
      <c r="C8" s="5" t="n">
        <v>300000000</v>
      </c>
    </row>
    <row r="9" spans="1:3">
      <c r="A9" s="4" t="s">
        <v>70</v>
      </c>
      <c r="B9" s="5" t="n">
        <v>62516627</v>
      </c>
      <c r="C9" s="5" t="n">
        <v>47534979</v>
      </c>
    </row>
    <row r="10" spans="1:3">
      <c r="A10" s="4" t="s">
        <v>71</v>
      </c>
      <c r="B10" s="5" t="n">
        <v>62516627</v>
      </c>
      <c r="C10" s="5" t="n">
        <v>47534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row>
    <row r="8" spans="1:2">
      <c r="A8" s="4" t="s">
        <v>261</v>
      </c>
      <c r="B8" s="4" t="s">
        <v>270</v>
      </c>
    </row>
    <row r="9" spans="1:2">
      <c r="A9" s="4" t="s">
        <v>263</v>
      </c>
      <c r="B9"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97</v>
      </c>
      <c r="B1" s="2" t="s">
        <v>1</v>
      </c>
    </row>
    <row r="2" spans="1:2">
      <c r="B2" s="2" t="s">
        <v>298</v>
      </c>
    </row>
    <row r="3" spans="1:2">
      <c r="A3" s="3" t="s">
        <v>166</v>
      </c>
    </row>
    <row r="4" spans="1:2">
      <c r="A4" s="4" t="s">
        <v>299</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607</v>
      </c>
      <c r="C4" s="6" t="n">
        <v>42000</v>
      </c>
    </row>
    <row r="5" spans="1:4">
      <c r="A5" s="4" t="s">
        <v>76</v>
      </c>
      <c r="B5" s="5" t="n">
        <v>466</v>
      </c>
      <c r="C5" s="5" t="n">
        <v>8400</v>
      </c>
    </row>
    <row r="6" spans="1:4">
      <c r="A6" s="4" t="s">
        <v>77</v>
      </c>
      <c r="B6" s="5" t="n">
        <v>2141</v>
      </c>
      <c r="C6" s="5" t="n">
        <v>33600</v>
      </c>
    </row>
    <row r="7" spans="1:4">
      <c r="A7" s="3" t="s">
        <v>78</v>
      </c>
    </row>
    <row r="8" spans="1:4">
      <c r="A8" s="4" t="s">
        <v>79</v>
      </c>
      <c r="B8" s="5" t="n">
        <v>69373</v>
      </c>
      <c r="C8" s="5" t="n">
        <v>75484</v>
      </c>
      <c r="D8" s="6" t="n">
        <v>94161</v>
      </c>
    </row>
    <row r="9" spans="1:4">
      <c r="A9" s="4" t="s">
        <v>80</v>
      </c>
      <c r="B9" s="5" t="n">
        <v>23715</v>
      </c>
      <c r="C9" s="5" t="n">
        <v>23231</v>
      </c>
      <c r="D9" s="5" t="n">
        <v>18734</v>
      </c>
    </row>
    <row r="10" spans="1:4">
      <c r="A10" s="4" t="s">
        <v>81</v>
      </c>
      <c r="B10" s="5" t="n">
        <v>93088</v>
      </c>
      <c r="C10" s="5" t="n">
        <v>98715</v>
      </c>
      <c r="D10" s="5" t="n">
        <v>112895</v>
      </c>
    </row>
    <row r="11" spans="1:4">
      <c r="A11" s="4" t="s">
        <v>82</v>
      </c>
      <c r="B11" s="5" t="n">
        <v>-90947</v>
      </c>
      <c r="C11" s="5" t="n">
        <v>-65115</v>
      </c>
      <c r="D11" s="5" t="n">
        <v>-112895</v>
      </c>
    </row>
    <row r="12" spans="1:4">
      <c r="A12" s="4" t="s">
        <v>83</v>
      </c>
      <c r="B12" s="5" t="n">
        <v>-3534</v>
      </c>
    </row>
    <row r="13" spans="1:4">
      <c r="A13" s="4" t="s">
        <v>84</v>
      </c>
      <c r="B13" s="5" t="n">
        <v>3187</v>
      </c>
      <c r="C13" s="5" t="n">
        <v>1955</v>
      </c>
      <c r="D13" s="5" t="n">
        <v>508</v>
      </c>
    </row>
    <row r="14" spans="1:4">
      <c r="A14" s="4" t="s">
        <v>85</v>
      </c>
      <c r="B14" s="5" t="n">
        <v>-91294</v>
      </c>
      <c r="C14" s="5" t="n">
        <v>-63160</v>
      </c>
      <c r="D14" s="5" t="n">
        <v>-112387</v>
      </c>
    </row>
    <row r="15" spans="1:4">
      <c r="A15" s="4" t="s">
        <v>86</v>
      </c>
      <c r="B15" s="5" t="n">
        <v>4</v>
      </c>
      <c r="C15" s="5" t="n">
        <v>1179</v>
      </c>
    </row>
    <row r="16" spans="1:4">
      <c r="A16" s="4" t="s">
        <v>87</v>
      </c>
      <c r="B16" s="6" t="n">
        <v>-91298</v>
      </c>
      <c r="C16" s="6" t="n">
        <v>-64339</v>
      </c>
      <c r="D16" s="6" t="n">
        <v>-112387</v>
      </c>
    </row>
    <row r="17" spans="1:4">
      <c r="A17" s="4" t="s">
        <v>88</v>
      </c>
      <c r="B17" s="8" t="n">
        <v>-1.62</v>
      </c>
      <c r="C17" s="8" t="n">
        <v>-1.36</v>
      </c>
      <c r="D17" s="8" t="n">
        <v>-2.8</v>
      </c>
    </row>
    <row r="18" spans="1:4">
      <c r="A18" s="4" t="s">
        <v>89</v>
      </c>
      <c r="B18" s="5" t="n">
        <v>56219919</v>
      </c>
      <c r="C18" s="5" t="n">
        <v>47435331</v>
      </c>
      <c r="D18" s="5" t="n">
        <v>40118522</v>
      </c>
    </row>
    <row r="19" spans="1:4">
      <c r="A19" s="3" t="s">
        <v>90</v>
      </c>
    </row>
    <row r="20" spans="1:4">
      <c r="A20" s="4" t="s">
        <v>87</v>
      </c>
      <c r="B20" s="6" t="n">
        <v>-91298</v>
      </c>
      <c r="C20" s="6" t="n">
        <v>-64339</v>
      </c>
      <c r="D20" s="6" t="n">
        <v>-112387</v>
      </c>
    </row>
    <row r="21" spans="1:4">
      <c r="A21" s="4" t="s">
        <v>91</v>
      </c>
      <c r="B21" s="5" t="n">
        <v>9</v>
      </c>
      <c r="C21" s="5" t="n">
        <v>24</v>
      </c>
      <c r="D21" s="5" t="n">
        <v>-71</v>
      </c>
    </row>
    <row r="22" spans="1:4">
      <c r="A22" s="4" t="s">
        <v>92</v>
      </c>
      <c r="B22" s="5" t="n">
        <v>-91289</v>
      </c>
      <c r="C22" s="5" t="n">
        <v>-64315</v>
      </c>
      <c r="D22" s="6" t="n">
        <v>-112458</v>
      </c>
    </row>
    <row r="23" spans="1:4">
      <c r="A23" s="4" t="s">
        <v>93</v>
      </c>
    </row>
    <row r="24" spans="1:4">
      <c r="A24" s="3" t="s">
        <v>74</v>
      </c>
    </row>
    <row r="25" spans="1:4">
      <c r="A25" s="4" t="s">
        <v>75</v>
      </c>
      <c r="B25" s="5" t="n">
        <v>2320</v>
      </c>
      <c r="C25" s="6" t="n">
        <v>42000</v>
      </c>
    </row>
    <row r="26" spans="1:4">
      <c r="A26" s="4" t="s">
        <v>94</v>
      </c>
    </row>
    <row r="27" spans="1:4">
      <c r="A27" s="3" t="s">
        <v>74</v>
      </c>
    </row>
    <row r="28" spans="1:4">
      <c r="A28" s="4" t="s">
        <v>75</v>
      </c>
      <c r="B28" s="6" t="n">
        <v>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00</v>
      </c>
      <c r="B1" s="2" t="s">
        <v>301</v>
      </c>
      <c r="J1" s="2" t="s">
        <v>1</v>
      </c>
    </row>
    <row r="2" spans="1:13">
      <c r="B2" s="2" t="s">
        <v>2</v>
      </c>
      <c r="C2" s="2" t="s">
        <v>302</v>
      </c>
      <c r="D2" s="2" t="s">
        <v>4</v>
      </c>
      <c r="E2" s="2" t="s">
        <v>303</v>
      </c>
      <c r="F2" s="2" t="s">
        <v>32</v>
      </c>
      <c r="G2" s="2" t="s">
        <v>304</v>
      </c>
      <c r="H2" s="2" t="s">
        <v>305</v>
      </c>
      <c r="I2" s="2" t="s">
        <v>306</v>
      </c>
      <c r="J2" s="2" t="s">
        <v>2</v>
      </c>
      <c r="K2" s="2" t="s">
        <v>32</v>
      </c>
      <c r="L2" s="2" t="s">
        <v>73</v>
      </c>
      <c r="M2" s="2" t="s">
        <v>307</v>
      </c>
    </row>
    <row r="3" spans="1:13">
      <c r="A3" s="3" t="s">
        <v>308</v>
      </c>
    </row>
    <row r="4" spans="1:13">
      <c r="A4" s="4" t="s">
        <v>87</v>
      </c>
      <c r="B4" s="6" t="n">
        <v>-27862</v>
      </c>
      <c r="C4" s="6" t="n">
        <v>-24126</v>
      </c>
      <c r="D4" s="6" t="n">
        <v>-22291</v>
      </c>
      <c r="E4" s="6" t="n">
        <v>-17019</v>
      </c>
      <c r="F4" s="6" t="n">
        <v>10114</v>
      </c>
      <c r="G4" s="6" t="n">
        <v>-20724</v>
      </c>
      <c r="H4" s="6" t="n">
        <v>-25721</v>
      </c>
      <c r="I4" s="6" t="n">
        <v>-28008</v>
      </c>
      <c r="J4" s="6" t="n">
        <v>-91298</v>
      </c>
      <c r="K4" s="6" t="n">
        <v>-64339</v>
      </c>
      <c r="L4" s="6" t="n">
        <v>-112387</v>
      </c>
    </row>
    <row r="5" spans="1:13">
      <c r="A5" s="4" t="s">
        <v>309</v>
      </c>
      <c r="J5" s="4" t="s">
        <v>310</v>
      </c>
    </row>
    <row r="6" spans="1:13">
      <c r="A6" s="4" t="s">
        <v>311</v>
      </c>
      <c r="J6" s="4" t="s">
        <v>312</v>
      </c>
    </row>
    <row r="7" spans="1:13">
      <c r="A7" s="4" t="s">
        <v>313</v>
      </c>
      <c r="J7" s="6" t="n">
        <v>0</v>
      </c>
      <c r="K7" s="5" t="n">
        <v>0</v>
      </c>
    </row>
    <row r="8" spans="1:13">
      <c r="A8" s="4" t="s">
        <v>314</v>
      </c>
      <c r="J8" s="5" t="n">
        <v>0</v>
      </c>
    </row>
    <row r="9" spans="1:13">
      <c r="A9" s="4" t="s">
        <v>315</v>
      </c>
      <c r="B9" s="5" t="n">
        <v>176371</v>
      </c>
      <c r="F9" s="5" t="n">
        <v>149712</v>
      </c>
      <c r="J9" s="5" t="n">
        <v>176371</v>
      </c>
      <c r="K9" s="5" t="n">
        <v>149712</v>
      </c>
      <c r="M9" s="6" t="n">
        <v>5000</v>
      </c>
    </row>
    <row r="10" spans="1:13">
      <c r="A10" s="4" t="s">
        <v>316</v>
      </c>
      <c r="B10" s="5" t="n">
        <v>17728</v>
      </c>
      <c r="F10" s="5" t="n">
        <v>17871</v>
      </c>
      <c r="J10" s="5" t="n">
        <v>17728</v>
      </c>
      <c r="K10" s="5" t="n">
        <v>17871</v>
      </c>
      <c r="M10" s="5" t="n">
        <v>1000</v>
      </c>
    </row>
    <row r="11" spans="1:13">
      <c r="A11" s="4" t="s">
        <v>58</v>
      </c>
      <c r="B11" s="5" t="n">
        <v>-365512</v>
      </c>
      <c r="F11" s="5" t="n">
        <v>-278214</v>
      </c>
      <c r="J11" s="5" t="n">
        <v>-365512</v>
      </c>
      <c r="K11" s="5" t="n">
        <v>-278214</v>
      </c>
      <c r="M11" s="5" t="n">
        <v>4000</v>
      </c>
    </row>
    <row r="12" spans="1:13">
      <c r="A12" s="4" t="s">
        <v>75</v>
      </c>
      <c r="B12" s="5" t="n">
        <v>85</v>
      </c>
      <c r="C12" s="6" t="n">
        <v>172</v>
      </c>
      <c r="D12" s="6" t="n">
        <v>30</v>
      </c>
      <c r="E12" s="6" t="n">
        <v>2320</v>
      </c>
      <c r="F12" s="6" t="n">
        <v>42000</v>
      </c>
      <c r="J12" s="5" t="n">
        <v>2607</v>
      </c>
      <c r="K12" s="5" t="n">
        <v>42000</v>
      </c>
    </row>
    <row r="13" spans="1:13">
      <c r="A13" s="4" t="s">
        <v>76</v>
      </c>
      <c r="J13" s="6" t="n">
        <v>466</v>
      </c>
      <c r="K13" s="5" t="n">
        <v>8400</v>
      </c>
    </row>
    <row r="14" spans="1:13">
      <c r="A14" s="4" t="s">
        <v>317</v>
      </c>
    </row>
    <row r="15" spans="1:13">
      <c r="A15" s="3" t="s">
        <v>308</v>
      </c>
    </row>
    <row r="16" spans="1:13">
      <c r="A16" s="4" t="s">
        <v>318</v>
      </c>
      <c r="J16" s="4" t="s">
        <v>319</v>
      </c>
    </row>
    <row r="17" spans="1:13">
      <c r="A17" s="4" t="s">
        <v>320</v>
      </c>
    </row>
    <row r="18" spans="1:13">
      <c r="A18" s="3" t="s">
        <v>308</v>
      </c>
    </row>
    <row r="19" spans="1:13">
      <c r="A19" s="4" t="s">
        <v>318</v>
      </c>
      <c r="J19" s="4" t="s">
        <v>321</v>
      </c>
    </row>
    <row r="20" spans="1:13">
      <c r="A20" s="4" t="s">
        <v>93</v>
      </c>
    </row>
    <row r="21" spans="1:13">
      <c r="A21" s="3" t="s">
        <v>308</v>
      </c>
    </row>
    <row r="22" spans="1:13">
      <c r="A22" s="4" t="s">
        <v>75</v>
      </c>
      <c r="J22" s="6" t="n">
        <v>2320</v>
      </c>
      <c r="K22" s="6" t="n">
        <v>42000</v>
      </c>
    </row>
    <row r="23" spans="1:13">
      <c r="A23" s="4" t="s">
        <v>94</v>
      </c>
    </row>
    <row r="24" spans="1:13">
      <c r="A24" s="3" t="s">
        <v>308</v>
      </c>
    </row>
    <row r="25" spans="1:13">
      <c r="A25" s="4" t="s">
        <v>75</v>
      </c>
      <c r="J25" s="5" t="n">
        <v>287</v>
      </c>
    </row>
    <row r="26" spans="1:13">
      <c r="A26" s="4" t="s">
        <v>322</v>
      </c>
    </row>
    <row r="27" spans="1:13">
      <c r="A27" s="3" t="s">
        <v>308</v>
      </c>
    </row>
    <row r="28" spans="1:13">
      <c r="A28" s="4" t="s">
        <v>315</v>
      </c>
      <c r="B28" s="5" t="n">
        <v>5000</v>
      </c>
      <c r="J28" s="5" t="n">
        <v>5000</v>
      </c>
      <c r="M28" s="5" t="n">
        <v>5000</v>
      </c>
    </row>
    <row r="29" spans="1:13">
      <c r="A29" s="4" t="s">
        <v>316</v>
      </c>
      <c r="B29" s="5" t="n">
        <v>1000</v>
      </c>
      <c r="J29" s="5" t="n">
        <v>1000</v>
      </c>
      <c r="M29" s="5" t="n">
        <v>1000</v>
      </c>
    </row>
    <row r="30" spans="1:13">
      <c r="A30" s="4" t="s">
        <v>58</v>
      </c>
      <c r="B30" s="5" t="n">
        <v>4000</v>
      </c>
      <c r="J30" s="5" t="n">
        <v>4000</v>
      </c>
      <c r="M30" s="6" t="n">
        <v>4000</v>
      </c>
    </row>
    <row r="31" spans="1:13">
      <c r="A31" s="4" t="s">
        <v>323</v>
      </c>
    </row>
    <row r="32" spans="1:13">
      <c r="A32" s="3" t="s">
        <v>308</v>
      </c>
    </row>
    <row r="33" spans="1:13">
      <c r="A33" s="4" t="s">
        <v>315</v>
      </c>
      <c r="B33" s="5" t="n">
        <v>171371</v>
      </c>
      <c r="J33" s="5" t="n">
        <v>171371</v>
      </c>
    </row>
    <row r="34" spans="1:13">
      <c r="A34" s="4" t="s">
        <v>316</v>
      </c>
      <c r="B34" s="5" t="n">
        <v>16728</v>
      </c>
      <c r="J34" s="5" t="n">
        <v>16728</v>
      </c>
    </row>
    <row r="35" spans="1:13">
      <c r="A35" s="4" t="s">
        <v>58</v>
      </c>
      <c r="B35" s="6" t="n">
        <v>-369512</v>
      </c>
      <c r="J35" s="5" t="n">
        <v>-369512</v>
      </c>
    </row>
    <row r="36" spans="1:13">
      <c r="A36" s="4" t="s">
        <v>76</v>
      </c>
      <c r="J36" s="5" t="n">
        <v>466</v>
      </c>
    </row>
    <row r="37" spans="1:13">
      <c r="A37" s="4" t="s">
        <v>324</v>
      </c>
    </row>
    <row r="38" spans="1:13">
      <c r="A38" s="3" t="s">
        <v>308</v>
      </c>
    </row>
    <row r="39" spans="1:13">
      <c r="A39" s="4" t="s">
        <v>75</v>
      </c>
      <c r="J39" s="5" t="n">
        <v>2320</v>
      </c>
    </row>
    <row r="40" spans="1:13">
      <c r="A40" s="4" t="s">
        <v>325</v>
      </c>
    </row>
    <row r="41" spans="1:13">
      <c r="A41" s="3" t="s">
        <v>308</v>
      </c>
    </row>
    <row r="42" spans="1:13">
      <c r="A42" s="4" t="s">
        <v>75</v>
      </c>
      <c r="J42" s="6" t="n">
        <v>28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32</v>
      </c>
      <c r="D1" s="2" t="s">
        <v>73</v>
      </c>
      <c r="E1" s="2" t="s">
        <v>327</v>
      </c>
    </row>
    <row r="2" spans="1:5">
      <c r="A2" s="3" t="s">
        <v>328</v>
      </c>
    </row>
    <row r="3" spans="1:5">
      <c r="A3" s="4" t="s">
        <v>329</v>
      </c>
      <c r="B3" s="6" t="n">
        <v>78768</v>
      </c>
      <c r="C3" s="6" t="n">
        <v>75383</v>
      </c>
      <c r="D3" s="6" t="n">
        <v>74598</v>
      </c>
      <c r="E3" s="6" t="n">
        <v>107004</v>
      </c>
    </row>
    <row r="4" spans="1:5">
      <c r="A4" s="4" t="s">
        <v>330</v>
      </c>
      <c r="B4" s="5" t="n">
        <v>78768</v>
      </c>
      <c r="C4" s="5" t="n">
        <v>75383</v>
      </c>
    </row>
    <row r="5" spans="1:5">
      <c r="A5" s="4" t="s">
        <v>331</v>
      </c>
      <c r="B5" s="5" t="n">
        <v>89359</v>
      </c>
      <c r="C5" s="5" t="n">
        <v>58640</v>
      </c>
    </row>
    <row r="6" spans="1:5">
      <c r="A6" s="4" t="s">
        <v>332</v>
      </c>
      <c r="B6" s="5" t="n">
        <v>-38</v>
      </c>
      <c r="C6" s="5" t="n">
        <v>-47</v>
      </c>
    </row>
    <row r="7" spans="1:5">
      <c r="A7" s="4" t="s">
        <v>333</v>
      </c>
      <c r="B7" s="5" t="n">
        <v>89321</v>
      </c>
      <c r="C7" s="5" t="n">
        <v>58593</v>
      </c>
    </row>
    <row r="8" spans="1:5">
      <c r="A8" s="4" t="s">
        <v>334</v>
      </c>
      <c r="B8" s="5" t="n">
        <v>168127</v>
      </c>
      <c r="C8" s="5" t="n">
        <v>134023</v>
      </c>
    </row>
    <row r="9" spans="1:5">
      <c r="A9" s="4" t="s">
        <v>335</v>
      </c>
      <c r="B9" s="5" t="n">
        <v>-38</v>
      </c>
      <c r="C9" s="5" t="n">
        <v>-47</v>
      </c>
    </row>
    <row r="10" spans="1:5">
      <c r="A10" s="4" t="s">
        <v>336</v>
      </c>
      <c r="B10" s="5" t="n">
        <v>168089</v>
      </c>
      <c r="C10" s="5" t="n">
        <v>133976</v>
      </c>
    </row>
    <row r="11" spans="1:5">
      <c r="A11" s="4" t="s">
        <v>337</v>
      </c>
    </row>
    <row r="12" spans="1:5">
      <c r="A12" s="3" t="s">
        <v>328</v>
      </c>
    </row>
    <row r="13" spans="1:5">
      <c r="A13" s="4" t="s">
        <v>329</v>
      </c>
      <c r="B13" s="5" t="n">
        <v>3733</v>
      </c>
      <c r="C13" s="5" t="n">
        <v>5882</v>
      </c>
    </row>
    <row r="14" spans="1:5">
      <c r="A14" s="4" t="s">
        <v>330</v>
      </c>
      <c r="B14" s="5" t="n">
        <v>3733</v>
      </c>
      <c r="C14" s="5" t="n">
        <v>5882</v>
      </c>
    </row>
    <row r="15" spans="1:5">
      <c r="A15" s="4" t="s">
        <v>338</v>
      </c>
    </row>
    <row r="16" spans="1:5">
      <c r="A16" s="3" t="s">
        <v>328</v>
      </c>
    </row>
    <row r="17" spans="1:5">
      <c r="A17" s="4" t="s">
        <v>329</v>
      </c>
      <c r="B17" s="5" t="n">
        <v>73238</v>
      </c>
      <c r="C17" s="5" t="n">
        <v>68651</v>
      </c>
    </row>
    <row r="18" spans="1:5">
      <c r="A18" s="4" t="s">
        <v>330</v>
      </c>
      <c r="B18" s="5" t="n">
        <v>73238</v>
      </c>
      <c r="C18" s="5" t="n">
        <v>68651</v>
      </c>
    </row>
    <row r="19" spans="1:5">
      <c r="A19" s="4" t="s">
        <v>339</v>
      </c>
    </row>
    <row r="20" spans="1:5">
      <c r="A20" s="3" t="s">
        <v>328</v>
      </c>
    </row>
    <row r="21" spans="1:5">
      <c r="A21" s="4" t="s">
        <v>329</v>
      </c>
      <c r="B21" s="5" t="n">
        <v>1797</v>
      </c>
      <c r="C21" s="5" t="n">
        <v>850</v>
      </c>
    </row>
    <row r="22" spans="1:5">
      <c r="A22" s="4" t="s">
        <v>330</v>
      </c>
      <c r="B22" s="5" t="n">
        <v>1797</v>
      </c>
      <c r="C22" s="5" t="n">
        <v>850</v>
      </c>
    </row>
    <row r="23" spans="1:5">
      <c r="A23" s="4" t="s">
        <v>340</v>
      </c>
    </row>
    <row r="24" spans="1:5">
      <c r="A24" s="3" t="s">
        <v>328</v>
      </c>
    </row>
    <row r="25" spans="1:5">
      <c r="A25" s="4" t="s">
        <v>329</v>
      </c>
      <c r="B25" s="5" t="n">
        <v>3996</v>
      </c>
      <c r="C25" s="5" t="n">
        <v>3994</v>
      </c>
    </row>
    <row r="26" spans="1:5">
      <c r="A26" s="4" t="s">
        <v>341</v>
      </c>
      <c r="C26" s="5" t="n">
        <v>-1</v>
      </c>
    </row>
    <row r="27" spans="1:5">
      <c r="A27" s="4" t="s">
        <v>330</v>
      </c>
      <c r="B27" s="5" t="n">
        <v>3996</v>
      </c>
      <c r="C27" s="5" t="n">
        <v>3993</v>
      </c>
    </row>
    <row r="28" spans="1:5">
      <c r="A28" s="4" t="s">
        <v>342</v>
      </c>
    </row>
    <row r="29" spans="1:5">
      <c r="A29" s="3" t="s">
        <v>328</v>
      </c>
    </row>
    <row r="30" spans="1:5">
      <c r="A30" s="4" t="s">
        <v>331</v>
      </c>
      <c r="B30" s="5" t="n">
        <v>34611</v>
      </c>
      <c r="C30" s="5" t="n">
        <v>26853</v>
      </c>
    </row>
    <row r="31" spans="1:5">
      <c r="A31" s="4" t="s">
        <v>332</v>
      </c>
      <c r="B31" s="5" t="n">
        <v>-21</v>
      </c>
      <c r="C31" s="5" t="n">
        <v>-26</v>
      </c>
    </row>
    <row r="32" spans="1:5">
      <c r="A32" s="4" t="s">
        <v>333</v>
      </c>
      <c r="B32" s="5" t="n">
        <v>34590</v>
      </c>
      <c r="C32" s="5" t="n">
        <v>26827</v>
      </c>
    </row>
    <row r="33" spans="1:5">
      <c r="A33" s="4" t="s">
        <v>343</v>
      </c>
    </row>
    <row r="34" spans="1:5">
      <c r="A34" s="3" t="s">
        <v>328</v>
      </c>
    </row>
    <row r="35" spans="1:5">
      <c r="A35" s="4" t="s">
        <v>331</v>
      </c>
      <c r="B35" s="5" t="n">
        <v>41371</v>
      </c>
      <c r="C35" s="5" t="n">
        <v>19584</v>
      </c>
    </row>
    <row r="36" spans="1:5">
      <c r="A36" s="4" t="s">
        <v>332</v>
      </c>
      <c r="B36" s="5" t="n">
        <v>-14</v>
      </c>
      <c r="C36" s="5" t="n">
        <v>-14</v>
      </c>
    </row>
    <row r="37" spans="1:5">
      <c r="A37" s="4" t="s">
        <v>333</v>
      </c>
      <c r="B37" s="5" t="n">
        <v>41357</v>
      </c>
      <c r="C37" s="5" t="n">
        <v>19570</v>
      </c>
    </row>
    <row r="38" spans="1:5">
      <c r="A38" s="4" t="s">
        <v>344</v>
      </c>
    </row>
    <row r="39" spans="1:5">
      <c r="A39" s="3" t="s">
        <v>328</v>
      </c>
    </row>
    <row r="40" spans="1:5">
      <c r="A40" s="4" t="s">
        <v>331</v>
      </c>
      <c r="B40" s="5" t="n">
        <v>9381</v>
      </c>
      <c r="C40" s="5" t="n">
        <v>8209</v>
      </c>
    </row>
    <row r="41" spans="1:5">
      <c r="A41" s="4" t="s">
        <v>332</v>
      </c>
      <c r="B41" s="5" t="n">
        <v>-3</v>
      </c>
      <c r="C41" s="5" t="n">
        <v>-6</v>
      </c>
    </row>
    <row r="42" spans="1:5">
      <c r="A42" s="4" t="s">
        <v>333</v>
      </c>
      <c r="B42" s="6" t="n">
        <v>9378</v>
      </c>
      <c r="C42" s="6" t="n">
        <v>82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28</v>
      </c>
    </row>
    <row r="4" spans="1:3">
      <c r="A4" s="4" t="s">
        <v>346</v>
      </c>
      <c r="B4" s="6" t="n">
        <v>0</v>
      </c>
      <c r="C4" s="6" t="n">
        <v>0</v>
      </c>
    </row>
    <row r="5" spans="1:3">
      <c r="A5" s="4" t="s">
        <v>320</v>
      </c>
    </row>
    <row r="6" spans="1:3">
      <c r="A6" s="3" t="s">
        <v>328</v>
      </c>
    </row>
    <row r="7" spans="1:3">
      <c r="A7" s="4" t="s">
        <v>347</v>
      </c>
      <c r="B7" s="4" t="s">
        <v>348</v>
      </c>
      <c r="C7" s="4" t="s">
        <v>3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164356</v>
      </c>
      <c r="C3" s="6" t="n">
        <v>128094</v>
      </c>
    </row>
    <row r="4" spans="1:3">
      <c r="A4" s="3" t="s">
        <v>352</v>
      </c>
    </row>
    <row r="5" spans="1:3">
      <c r="A5" s="4" t="s">
        <v>353</v>
      </c>
      <c r="B5" s="5" t="n">
        <v>585</v>
      </c>
    </row>
    <row r="6" spans="1:3">
      <c r="A6" s="4" t="s">
        <v>354</v>
      </c>
    </row>
    <row r="7" spans="1:3">
      <c r="A7" s="3" t="s">
        <v>350</v>
      </c>
    </row>
    <row r="8" spans="1:3">
      <c r="A8" s="4" t="s">
        <v>351</v>
      </c>
      <c r="B8" s="5" t="n">
        <v>77234</v>
      </c>
      <c r="C8" s="5" t="n">
        <v>72644</v>
      </c>
    </row>
    <row r="9" spans="1:3">
      <c r="A9" s="4" t="s">
        <v>355</v>
      </c>
    </row>
    <row r="10" spans="1:3">
      <c r="A10" s="3" t="s">
        <v>350</v>
      </c>
    </row>
    <row r="11" spans="1:3">
      <c r="A11" s="4" t="s">
        <v>351</v>
      </c>
      <c r="B11" s="5" t="n">
        <v>87122</v>
      </c>
      <c r="C11" s="5" t="n">
        <v>55450</v>
      </c>
    </row>
    <row r="12" spans="1:3">
      <c r="A12" s="3" t="s">
        <v>352</v>
      </c>
    </row>
    <row r="13" spans="1:3">
      <c r="A13" s="4" t="s">
        <v>353</v>
      </c>
      <c r="B13" s="5" t="n">
        <v>52</v>
      </c>
    </row>
    <row r="14" spans="1:3">
      <c r="A14" s="4" t="s">
        <v>356</v>
      </c>
    </row>
    <row r="15" spans="1:3">
      <c r="A15" s="3" t="s">
        <v>352</v>
      </c>
    </row>
    <row r="16" spans="1:3">
      <c r="A16" s="4" t="s">
        <v>353</v>
      </c>
      <c r="B16" s="5" t="n">
        <v>533</v>
      </c>
    </row>
    <row r="17" spans="1:3">
      <c r="A17" s="4" t="s">
        <v>357</v>
      </c>
    </row>
    <row r="18" spans="1:3">
      <c r="A18" s="3" t="s">
        <v>352</v>
      </c>
    </row>
    <row r="19" spans="1:3">
      <c r="A19" s="4" t="s">
        <v>353</v>
      </c>
      <c r="B19" s="5" t="n">
        <v>533</v>
      </c>
    </row>
    <row r="20" spans="1:3">
      <c r="A20" s="4" t="s">
        <v>358</v>
      </c>
    </row>
    <row r="21" spans="1:3">
      <c r="A21" s="3" t="s">
        <v>352</v>
      </c>
    </row>
    <row r="22" spans="1:3">
      <c r="A22" s="4" t="s">
        <v>353</v>
      </c>
      <c r="B22" s="5" t="n">
        <v>533</v>
      </c>
    </row>
    <row r="23" spans="1:3">
      <c r="A23" s="4" t="s">
        <v>359</v>
      </c>
    </row>
    <row r="24" spans="1:3">
      <c r="A24" s="3" t="s">
        <v>352</v>
      </c>
    </row>
    <row r="25" spans="1:3">
      <c r="A25" s="4" t="s">
        <v>353</v>
      </c>
      <c r="B25" s="5" t="n">
        <v>52</v>
      </c>
    </row>
    <row r="26" spans="1:3">
      <c r="A26" s="4" t="s">
        <v>360</v>
      </c>
    </row>
    <row r="27" spans="1:3">
      <c r="A27" s="3" t="s">
        <v>352</v>
      </c>
    </row>
    <row r="28" spans="1:3">
      <c r="A28" s="4" t="s">
        <v>353</v>
      </c>
      <c r="B28" s="5" t="n">
        <v>52</v>
      </c>
    </row>
    <row r="29" spans="1:3">
      <c r="A29" s="4" t="s">
        <v>338</v>
      </c>
    </row>
    <row r="30" spans="1:3">
      <c r="A30" s="3" t="s">
        <v>350</v>
      </c>
    </row>
    <row r="31" spans="1:3">
      <c r="A31" s="4" t="s">
        <v>351</v>
      </c>
      <c r="B31" s="5" t="n">
        <v>73238</v>
      </c>
      <c r="C31" s="5" t="n">
        <v>68651</v>
      </c>
    </row>
    <row r="32" spans="1:3">
      <c r="A32" s="4" t="s">
        <v>361</v>
      </c>
    </row>
    <row r="33" spans="1:3">
      <c r="A33" s="3" t="s">
        <v>350</v>
      </c>
    </row>
    <row r="34" spans="1:3">
      <c r="A34" s="4" t="s">
        <v>351</v>
      </c>
      <c r="B34" s="5" t="n">
        <v>73238</v>
      </c>
      <c r="C34" s="5" t="n">
        <v>68651</v>
      </c>
    </row>
    <row r="35" spans="1:3">
      <c r="A35" s="4" t="s">
        <v>340</v>
      </c>
    </row>
    <row r="36" spans="1:3">
      <c r="A36" s="3" t="s">
        <v>350</v>
      </c>
    </row>
    <row r="37" spans="1:3">
      <c r="A37" s="4" t="s">
        <v>351</v>
      </c>
      <c r="B37" s="5" t="n">
        <v>3996</v>
      </c>
      <c r="C37" s="5" t="n">
        <v>3993</v>
      </c>
    </row>
    <row r="38" spans="1:3">
      <c r="A38" s="4" t="s">
        <v>362</v>
      </c>
    </row>
    <row r="39" spans="1:3">
      <c r="A39" s="3" t="s">
        <v>350</v>
      </c>
    </row>
    <row r="40" spans="1:3">
      <c r="A40" s="4" t="s">
        <v>351</v>
      </c>
      <c r="B40" s="5" t="n">
        <v>3996</v>
      </c>
      <c r="C40" s="5" t="n">
        <v>3993</v>
      </c>
    </row>
    <row r="41" spans="1:3">
      <c r="A41" s="4" t="s">
        <v>363</v>
      </c>
    </row>
    <row r="42" spans="1:3">
      <c r="A42" s="3" t="s">
        <v>350</v>
      </c>
    </row>
    <row r="43" spans="1:3">
      <c r="A43" s="4" t="s">
        <v>351</v>
      </c>
      <c r="B43" s="5" t="n">
        <v>34590</v>
      </c>
      <c r="C43" s="5" t="n">
        <v>26827</v>
      </c>
    </row>
    <row r="44" spans="1:3">
      <c r="A44" s="4" t="s">
        <v>364</v>
      </c>
    </row>
    <row r="45" spans="1:3">
      <c r="A45" s="3" t="s">
        <v>350</v>
      </c>
    </row>
    <row r="46" spans="1:3">
      <c r="A46" s="4" t="s">
        <v>351</v>
      </c>
      <c r="B46" s="5" t="n">
        <v>34590</v>
      </c>
      <c r="C46" s="5" t="n">
        <v>26827</v>
      </c>
    </row>
    <row r="47" spans="1:3">
      <c r="A47" s="4" t="s">
        <v>365</v>
      </c>
    </row>
    <row r="48" spans="1:3">
      <c r="A48" s="3" t="s">
        <v>350</v>
      </c>
    </row>
    <row r="49" spans="1:3">
      <c r="A49" s="4" t="s">
        <v>351</v>
      </c>
      <c r="B49" s="5" t="n">
        <v>43154</v>
      </c>
      <c r="C49" s="5" t="n">
        <v>20420</v>
      </c>
    </row>
    <row r="50" spans="1:3">
      <c r="A50" s="4" t="s">
        <v>366</v>
      </c>
    </row>
    <row r="51" spans="1:3">
      <c r="A51" s="3" t="s">
        <v>350</v>
      </c>
    </row>
    <row r="52" spans="1:3">
      <c r="A52" s="4" t="s">
        <v>351</v>
      </c>
      <c r="B52" s="5" t="n">
        <v>43154</v>
      </c>
      <c r="C52" s="5" t="n">
        <v>20420</v>
      </c>
    </row>
    <row r="53" spans="1:3">
      <c r="A53" s="4" t="s">
        <v>344</v>
      </c>
    </row>
    <row r="54" spans="1:3">
      <c r="A54" s="3" t="s">
        <v>350</v>
      </c>
    </row>
    <row r="55" spans="1:3">
      <c r="A55" s="4" t="s">
        <v>351</v>
      </c>
      <c r="B55" s="5" t="n">
        <v>9378</v>
      </c>
      <c r="C55" s="5" t="n">
        <v>8203</v>
      </c>
    </row>
    <row r="56" spans="1:3">
      <c r="A56" s="4" t="s">
        <v>367</v>
      </c>
    </row>
    <row r="57" spans="1:3">
      <c r="A57" s="3" t="s">
        <v>350</v>
      </c>
    </row>
    <row r="58" spans="1:3">
      <c r="A58" s="4" t="s">
        <v>351</v>
      </c>
      <c r="B58" s="6" t="n">
        <v>9378</v>
      </c>
      <c r="C58" s="6" t="n">
        <v>8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68</v>
      </c>
      <c r="B1" s="2" t="s">
        <v>369</v>
      </c>
    </row>
    <row r="2" spans="1:2">
      <c r="A2" s="3" t="s">
        <v>172</v>
      </c>
    </row>
    <row r="3" spans="1:2">
      <c r="A3" s="4" t="s">
        <v>370</v>
      </c>
      <c r="B3" s="6" t="n">
        <v>0</v>
      </c>
    </row>
    <row r="4" spans="1:2">
      <c r="A4" s="4" t="s">
        <v>371</v>
      </c>
      <c r="B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2</v>
      </c>
      <c r="B1" s="2" t="s">
        <v>373</v>
      </c>
      <c r="C1" s="2" t="s">
        <v>374</v>
      </c>
      <c r="D1" s="2" t="s">
        <v>1</v>
      </c>
    </row>
    <row r="2" spans="1:4">
      <c r="B2" s="2" t="s">
        <v>375</v>
      </c>
      <c r="C2" s="2" t="s">
        <v>2</v>
      </c>
      <c r="D2" s="2" t="s">
        <v>2</v>
      </c>
    </row>
    <row r="3" spans="1:4">
      <c r="A3" s="3" t="s">
        <v>172</v>
      </c>
    </row>
    <row r="4" spans="1:4">
      <c r="A4" s="4" t="s">
        <v>376</v>
      </c>
      <c r="B4" s="6" t="n">
        <v>1500</v>
      </c>
    </row>
    <row r="5" spans="1:4">
      <c r="A5" s="4" t="s">
        <v>356</v>
      </c>
    </row>
    <row r="6" spans="1:4">
      <c r="A6" s="3" t="s">
        <v>172</v>
      </c>
    </row>
    <row r="7" spans="1:4">
      <c r="A7" s="4" t="s">
        <v>377</v>
      </c>
      <c r="D7" s="6" t="n">
        <v>1500</v>
      </c>
    </row>
    <row r="8" spans="1:4">
      <c r="A8" s="4" t="s">
        <v>378</v>
      </c>
      <c r="C8" s="4" t="s">
        <v>379</v>
      </c>
      <c r="D8" s="4" t="s">
        <v>379</v>
      </c>
    </row>
    <row r="9" spans="1:4">
      <c r="A9" s="4" t="s">
        <v>380</v>
      </c>
      <c r="C9" s="4" t="s">
        <v>379</v>
      </c>
      <c r="D9" s="4" t="s">
        <v>379</v>
      </c>
    </row>
    <row r="10" spans="1:4">
      <c r="A10" s="4" t="s">
        <v>381</v>
      </c>
      <c r="C10" s="6" t="n">
        <v>100</v>
      </c>
      <c r="D10" s="6" t="n">
        <v>100</v>
      </c>
    </row>
    <row r="11" spans="1:4">
      <c r="A11" s="4" t="s">
        <v>382</v>
      </c>
      <c r="C11" s="5" t="n">
        <v>100</v>
      </c>
      <c r="D11" s="5" t="n">
        <v>100</v>
      </c>
    </row>
    <row r="12" spans="1:4">
      <c r="A12" s="4" t="s">
        <v>357</v>
      </c>
    </row>
    <row r="13" spans="1:4">
      <c r="A13" s="3" t="s">
        <v>172</v>
      </c>
    </row>
    <row r="14" spans="1:4">
      <c r="A14" s="4" t="s">
        <v>383</v>
      </c>
      <c r="C14" s="5" t="n">
        <v>13</v>
      </c>
    </row>
    <row r="15" spans="1:4">
      <c r="A15" s="4" t="s">
        <v>384</v>
      </c>
    </row>
    <row r="16" spans="1:4">
      <c r="A16" s="3" t="s">
        <v>172</v>
      </c>
    </row>
    <row r="17" spans="1:4">
      <c r="A17" s="4" t="s">
        <v>385</v>
      </c>
      <c r="B17" s="6" t="n">
        <v>546</v>
      </c>
      <c r="C17" s="6" t="n">
        <v>533</v>
      </c>
      <c r="D17" s="6" t="n">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69</v>
      </c>
    </row>
    <row r="3" spans="1:2">
      <c r="A3" s="3" t="s">
        <v>387</v>
      </c>
    </row>
    <row r="4" spans="1:2">
      <c r="A4" s="4" t="s">
        <v>388</v>
      </c>
      <c r="B4" s="6" t="n">
        <v>546</v>
      </c>
    </row>
    <row r="5" spans="1:2">
      <c r="A5" s="4" t="s">
        <v>389</v>
      </c>
      <c r="B5" s="5" t="n">
        <v>-13</v>
      </c>
    </row>
    <row r="6" spans="1:2">
      <c r="A6" s="4" t="s">
        <v>390</v>
      </c>
      <c r="B6" s="6" t="n">
        <v>5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91</v>
      </c>
      <c r="B1" s="2" t="s">
        <v>1</v>
      </c>
    </row>
    <row r="2" spans="1:2">
      <c r="B2" s="2" t="s">
        <v>392</v>
      </c>
    </row>
    <row r="3" spans="1:2">
      <c r="A3" s="3" t="s">
        <v>393</v>
      </c>
    </row>
    <row r="4" spans="1:2">
      <c r="A4" s="4" t="s">
        <v>394</v>
      </c>
      <c r="B4" s="5" t="n">
        <v>1</v>
      </c>
    </row>
    <row r="5" spans="1:2">
      <c r="A5" s="4" t="s">
        <v>395</v>
      </c>
      <c r="B5" s="9" t="n">
        <v>3281</v>
      </c>
    </row>
    <row r="6" spans="1:2">
      <c r="A6" s="4" t="s">
        <v>396</v>
      </c>
      <c r="B6"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8</v>
      </c>
      <c r="B1" s="2" t="s">
        <v>1</v>
      </c>
    </row>
    <row r="2" spans="1:4">
      <c r="B2" s="2" t="s">
        <v>2</v>
      </c>
      <c r="C2" s="2" t="s">
        <v>32</v>
      </c>
      <c r="D2" s="2" t="s">
        <v>73</v>
      </c>
    </row>
    <row r="3" spans="1:4">
      <c r="A3" s="3" t="s">
        <v>393</v>
      </c>
    </row>
    <row r="4" spans="1:4">
      <c r="A4" s="4" t="s">
        <v>399</v>
      </c>
      <c r="B4" s="6" t="n">
        <v>51756</v>
      </c>
    </row>
    <row r="5" spans="1:4">
      <c r="A5" s="4" t="s">
        <v>400</v>
      </c>
      <c r="B5" s="5" t="n">
        <v>-124194</v>
      </c>
      <c r="C5" s="6" t="n">
        <v>0</v>
      </c>
      <c r="D5" s="6" t="n">
        <v>0</v>
      </c>
    </row>
    <row r="6" spans="1:4">
      <c r="A6" s="4" t="s">
        <v>359</v>
      </c>
    </row>
    <row r="7" spans="1:4">
      <c r="A7" s="3" t="s">
        <v>393</v>
      </c>
    </row>
    <row r="8" spans="1:4">
      <c r="A8" s="4" t="s">
        <v>399</v>
      </c>
      <c r="B8" s="6" t="n">
        <v>3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401</v>
      </c>
      <c r="B1" s="2" t="s">
        <v>402</v>
      </c>
      <c r="C1" s="2" t="s">
        <v>2</v>
      </c>
    </row>
    <row r="2" spans="1:3">
      <c r="A2" s="3" t="s">
        <v>403</v>
      </c>
    </row>
    <row r="3" spans="1:3">
      <c r="A3" s="4" t="s">
        <v>404</v>
      </c>
      <c r="B3" s="6" t="n">
        <v>50000</v>
      </c>
    </row>
    <row r="4" spans="1:3">
      <c r="A4" s="4" t="s">
        <v>405</v>
      </c>
      <c r="B4" s="6" t="n">
        <v>49300</v>
      </c>
      <c r="C4" s="6" t="n">
        <v>49292</v>
      </c>
    </row>
    <row r="5" spans="1:3">
      <c r="A5" s="4" t="s">
        <v>406</v>
      </c>
      <c r="B5" s="4" t="s">
        <v>407</v>
      </c>
    </row>
    <row r="6" spans="1:3">
      <c r="A6" s="4" t="s">
        <v>408</v>
      </c>
      <c r="B6" s="6" t="n">
        <v>500</v>
      </c>
    </row>
    <row r="7" spans="1:3">
      <c r="A7" s="4" t="s">
        <v>409</v>
      </c>
      <c r="B7" s="4" t="s">
        <v>410</v>
      </c>
    </row>
    <row r="8" spans="1:3">
      <c r="A8" s="4" t="s">
        <v>411</v>
      </c>
      <c r="B8" s="4" t="s">
        <v>412</v>
      </c>
    </row>
    <row r="9" spans="1:3">
      <c r="A9" s="4" t="s">
        <v>413</v>
      </c>
      <c r="B9" s="6" t="n">
        <v>50000</v>
      </c>
    </row>
    <row r="10" spans="1:3">
      <c r="A10" s="4" t="s">
        <v>414</v>
      </c>
      <c r="B10" s="4" t="s">
        <v>415</v>
      </c>
    </row>
    <row r="11" spans="1:3">
      <c r="A11" s="3" t="s">
        <v>416</v>
      </c>
    </row>
    <row r="12" spans="1:3">
      <c r="A12" s="5" t="n">
        <v>2020</v>
      </c>
      <c r="C12" s="5" t="n">
        <v>2083</v>
      </c>
    </row>
    <row r="13" spans="1:3">
      <c r="A13" s="5" t="n">
        <v>2021</v>
      </c>
      <c r="C13" s="5" t="n">
        <v>25000</v>
      </c>
    </row>
    <row r="14" spans="1:3">
      <c r="A14" s="5" t="n">
        <v>2022</v>
      </c>
      <c r="C14" s="5" t="n">
        <v>24892</v>
      </c>
    </row>
    <row r="15" spans="1:3">
      <c r="A15" s="4" t="s">
        <v>110</v>
      </c>
      <c r="C15" s="5" t="n">
        <v>51975</v>
      </c>
    </row>
    <row r="16" spans="1:3">
      <c r="A16" s="4" t="s">
        <v>417</v>
      </c>
      <c r="C16" s="5" t="n">
        <v>-1094</v>
      </c>
    </row>
    <row r="17" spans="1:3">
      <c r="A17" s="4" t="s">
        <v>418</v>
      </c>
      <c r="C17" s="5" t="n">
        <v>-1672</v>
      </c>
    </row>
    <row r="18" spans="1:3">
      <c r="A18" s="4" t="s">
        <v>49</v>
      </c>
      <c r="C18" s="6" t="n">
        <v>49209</v>
      </c>
    </row>
    <row r="19" spans="1:3">
      <c r="A19" s="4" t="s">
        <v>419</v>
      </c>
    </row>
    <row r="20" spans="1:3">
      <c r="A20" s="3" t="s">
        <v>403</v>
      </c>
    </row>
    <row r="21" spans="1:3">
      <c r="A21" s="4" t="s">
        <v>420</v>
      </c>
      <c r="B21" s="4" t="s">
        <v>421</v>
      </c>
    </row>
    <row r="22" spans="1:3">
      <c r="A22" s="4" t="s">
        <v>422</v>
      </c>
    </row>
    <row r="23" spans="1:3">
      <c r="A23" s="3" t="s">
        <v>403</v>
      </c>
    </row>
    <row r="24" spans="1:3">
      <c r="A24" s="4" t="s">
        <v>423</v>
      </c>
      <c r="B24" s="4" t="s">
        <v>410</v>
      </c>
    </row>
    <row r="25" spans="1:3">
      <c r="A25" s="4" t="s">
        <v>424</v>
      </c>
    </row>
    <row r="26" spans="1:3">
      <c r="A26" s="3" t="s">
        <v>403</v>
      </c>
    </row>
    <row r="27" spans="1:3">
      <c r="A27" s="4" t="s">
        <v>423</v>
      </c>
      <c r="B27" s="4" t="s">
        <v>425</v>
      </c>
    </row>
    <row r="28" spans="1:3">
      <c r="A28" s="4" t="s">
        <v>426</v>
      </c>
    </row>
    <row r="29" spans="1:3">
      <c r="A29" s="3" t="s">
        <v>403</v>
      </c>
    </row>
    <row r="30" spans="1:3">
      <c r="A30" s="4" t="s">
        <v>423</v>
      </c>
      <c r="B30" s="4" t="s">
        <v>407</v>
      </c>
    </row>
    <row r="31" spans="1:3">
      <c r="A31" s="4" t="s">
        <v>427</v>
      </c>
    </row>
    <row r="32" spans="1:3">
      <c r="A32" s="3" t="s">
        <v>403</v>
      </c>
    </row>
    <row r="33" spans="1:3">
      <c r="A33" s="4" t="s">
        <v>428</v>
      </c>
      <c r="B33"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8"/>
    <col customWidth="1" max="2" min="2" width="46"/>
    <col customWidth="1" max="3" min="3" width="73"/>
    <col customWidth="1" max="4" min="4" width="42"/>
    <col customWidth="1" max="5" min="5" width="60"/>
    <col customWidth="1" max="6" min="6" width="22"/>
    <col customWidth="1" max="7" min="7" width="60"/>
    <col customWidth="1" max="8" min="8" width="80"/>
    <col customWidth="1" max="9" min="9" width="56"/>
    <col customWidth="1" max="10" min="10" width="36"/>
    <col customWidth="1" max="11" min="11" width="29"/>
    <col customWidth="1" max="12" min="12" width="43"/>
    <col customWidth="1" max="13" min="13" width="25"/>
    <col customWidth="1" max="14" min="14" width="52"/>
    <col customWidth="1" max="15" min="15" width="21"/>
    <col customWidth="1" max="16" min="16" width="11"/>
  </cols>
  <sheetData>
    <row r="1" spans="1:16">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row>
    <row r="2" spans="1:16">
      <c r="A2" s="4" t="s">
        <v>111</v>
      </c>
      <c r="F2" s="5" t="n">
        <v>25964886</v>
      </c>
    </row>
    <row r="3" spans="1:16">
      <c r="A3" s="4" t="s">
        <v>112</v>
      </c>
      <c r="B3" s="6" t="n">
        <v>1</v>
      </c>
      <c r="C3" s="6" t="n">
        <v>1</v>
      </c>
      <c r="G3" s="6" t="n">
        <v>80836</v>
      </c>
      <c r="H3" s="6" t="n">
        <v>109735</v>
      </c>
      <c r="M3" s="6" t="n">
        <v>80837</v>
      </c>
      <c r="N3" s="6" t="n">
        <v>109736</v>
      </c>
    </row>
    <row r="4" spans="1:16">
      <c r="A4" s="4" t="s">
        <v>113</v>
      </c>
      <c r="F4" s="6" t="n">
        <v>3</v>
      </c>
      <c r="J4" s="6" t="n">
        <v>210386</v>
      </c>
      <c r="K4" s="6" t="n">
        <v>-101488</v>
      </c>
      <c r="P4" s="6" t="n">
        <v>108901</v>
      </c>
    </row>
    <row r="5" spans="1:16">
      <c r="A5" s="4" t="s">
        <v>111</v>
      </c>
      <c r="F5" s="5" t="n">
        <v>47309422</v>
      </c>
    </row>
    <row r="6" spans="1:16">
      <c r="A6" s="4" t="s">
        <v>114</v>
      </c>
      <c r="B6" s="5" t="n">
        <v>8625000</v>
      </c>
      <c r="C6" s="5" t="n">
        <v>12600230</v>
      </c>
      <c r="E6" s="5" t="n">
        <v>5000</v>
      </c>
    </row>
    <row r="7" spans="1:16">
      <c r="A7" s="4" t="s">
        <v>115</v>
      </c>
      <c r="J7" s="5" t="n">
        <v>576</v>
      </c>
      <c r="P7" s="5" t="n">
        <v>576</v>
      </c>
    </row>
    <row r="8" spans="1:16">
      <c r="A8" s="4" t="s">
        <v>116</v>
      </c>
      <c r="F8" s="5" t="n">
        <v>69054</v>
      </c>
    </row>
    <row r="9" spans="1:16">
      <c r="A9" s="4" t="s">
        <v>117</v>
      </c>
      <c r="J9" s="5" t="n">
        <v>187</v>
      </c>
      <c r="P9" s="6" t="n">
        <v>187</v>
      </c>
    </row>
    <row r="10" spans="1:16">
      <c r="A10" s="4" t="s">
        <v>118</v>
      </c>
      <c r="F10" s="5" t="n">
        <v>20118</v>
      </c>
      <c r="P10" s="5" t="n">
        <v>20118</v>
      </c>
    </row>
    <row r="11" spans="1:16">
      <c r="A11" s="4" t="s">
        <v>119</v>
      </c>
      <c r="J11" s="5" t="n">
        <v>55</v>
      </c>
      <c r="P11" s="6" t="n">
        <v>55</v>
      </c>
    </row>
    <row r="12" spans="1:16">
      <c r="A12" s="4" t="s">
        <v>120</v>
      </c>
      <c r="F12" s="5" t="n">
        <v>25134</v>
      </c>
      <c r="P12" s="5" t="n">
        <v>25134</v>
      </c>
    </row>
    <row r="13" spans="1:16">
      <c r="A13" s="4" t="s">
        <v>121</v>
      </c>
      <c r="J13" s="5" t="n">
        <v>5317</v>
      </c>
      <c r="P13" s="6" t="n">
        <v>5317</v>
      </c>
    </row>
    <row r="14" spans="1:16">
      <c r="A14" s="4" t="s">
        <v>122</v>
      </c>
      <c r="L14" s="6" t="n">
        <v>-71</v>
      </c>
      <c r="P14" s="5" t="n">
        <v>-71</v>
      </c>
    </row>
    <row r="15" spans="1:16">
      <c r="A15" s="4" t="s">
        <v>87</v>
      </c>
      <c r="K15" s="5" t="n">
        <v>-112387</v>
      </c>
      <c r="P15" s="5" t="n">
        <v>-112387</v>
      </c>
    </row>
    <row r="16" spans="1:16">
      <c r="A16" s="4" t="s">
        <v>123</v>
      </c>
      <c r="F16" s="6" t="n">
        <v>5</v>
      </c>
      <c r="J16" s="5" t="n">
        <v>407092</v>
      </c>
      <c r="K16" s="5" t="n">
        <v>-213875</v>
      </c>
      <c r="L16" s="5" t="n">
        <v>-71</v>
      </c>
      <c r="P16" s="5" t="n">
        <v>193151</v>
      </c>
    </row>
    <row r="17" spans="1:16">
      <c r="A17" s="4" t="s">
        <v>124</v>
      </c>
      <c r="F17" s="5" t="n">
        <v>47309422</v>
      </c>
    </row>
    <row r="18" spans="1:16">
      <c r="A18" s="4" t="s">
        <v>111</v>
      </c>
      <c r="F18" s="5" t="n">
        <v>47309422</v>
      </c>
    </row>
    <row r="19" spans="1:16">
      <c r="A19" s="4" t="s">
        <v>111</v>
      </c>
      <c r="F19" s="5" t="n">
        <v>47534979</v>
      </c>
    </row>
    <row r="20" spans="1:16">
      <c r="A20" s="4" t="s">
        <v>114</v>
      </c>
      <c r="E20" s="5" t="n">
        <v>43597</v>
      </c>
    </row>
    <row r="21" spans="1:16">
      <c r="A21" s="4" t="s">
        <v>115</v>
      </c>
      <c r="J21" s="5" t="n">
        <v>623</v>
      </c>
      <c r="P21" s="5" t="n">
        <v>623</v>
      </c>
    </row>
    <row r="22" spans="1:16">
      <c r="A22" s="4" t="s">
        <v>116</v>
      </c>
      <c r="F22" s="5" t="n">
        <v>99343</v>
      </c>
    </row>
    <row r="23" spans="1:16">
      <c r="A23" s="4" t="s">
        <v>117</v>
      </c>
      <c r="J23" s="5" t="n">
        <v>201</v>
      </c>
      <c r="P23" s="6" t="n">
        <v>201</v>
      </c>
    </row>
    <row r="24" spans="1:16">
      <c r="A24" s="4" t="s">
        <v>118</v>
      </c>
      <c r="F24" s="5" t="n">
        <v>46858</v>
      </c>
      <c r="P24" s="5" t="n">
        <v>46858</v>
      </c>
    </row>
    <row r="25" spans="1:16">
      <c r="A25" s="4" t="s">
        <v>119</v>
      </c>
      <c r="J25" s="5" t="n">
        <v>62</v>
      </c>
      <c r="P25" s="6" t="n">
        <v>62</v>
      </c>
    </row>
    <row r="26" spans="1:16">
      <c r="A26" s="4" t="s">
        <v>120</v>
      </c>
      <c r="F26" s="5" t="n">
        <v>35759</v>
      </c>
      <c r="P26" s="5" t="n">
        <v>35759</v>
      </c>
    </row>
    <row r="27" spans="1:16">
      <c r="A27" s="4" t="s">
        <v>121</v>
      </c>
      <c r="J27" s="5" t="n">
        <v>9590</v>
      </c>
      <c r="P27" s="6" t="n">
        <v>9590</v>
      </c>
    </row>
    <row r="28" spans="1:16">
      <c r="A28" s="4" t="s">
        <v>122</v>
      </c>
      <c r="L28" s="5" t="n">
        <v>24</v>
      </c>
      <c r="P28" s="5" t="n">
        <v>24</v>
      </c>
    </row>
    <row r="29" spans="1:16">
      <c r="A29" s="4" t="s">
        <v>87</v>
      </c>
      <c r="K29" s="5" t="n">
        <v>-64339</v>
      </c>
      <c r="P29" s="5" t="n">
        <v>-64339</v>
      </c>
    </row>
    <row r="30" spans="1:16">
      <c r="A30" s="4" t="s">
        <v>125</v>
      </c>
      <c r="F30" s="6" t="n">
        <v>5</v>
      </c>
      <c r="J30" s="5" t="n">
        <v>417568</v>
      </c>
      <c r="K30" s="5" t="n">
        <v>-278214</v>
      </c>
      <c r="L30" s="5" t="n">
        <v>-47</v>
      </c>
      <c r="P30" s="5" t="n">
        <v>139312</v>
      </c>
    </row>
    <row r="31" spans="1:16">
      <c r="A31" s="4" t="s">
        <v>126</v>
      </c>
      <c r="F31" s="5" t="n">
        <v>47534979</v>
      </c>
    </row>
    <row r="32" spans="1:16">
      <c r="A32" s="4" t="s">
        <v>111</v>
      </c>
      <c r="F32" s="5" t="n">
        <v>47534979</v>
      </c>
    </row>
    <row r="33" spans="1:16">
      <c r="A33" s="4" t="s">
        <v>112</v>
      </c>
      <c r="D33" s="6" t="n">
        <v>1</v>
      </c>
      <c r="I33" s="6" t="n">
        <v>53769</v>
      </c>
      <c r="O33" s="6" t="n">
        <v>53770</v>
      </c>
    </row>
    <row r="34" spans="1:16">
      <c r="A34" s="4" t="s">
        <v>111</v>
      </c>
      <c r="F34" s="5" t="n">
        <v>62516627</v>
      </c>
    </row>
    <row r="35" spans="1:16">
      <c r="A35" s="4" t="s">
        <v>114</v>
      </c>
      <c r="D35" s="5" t="n">
        <v>14375000</v>
      </c>
      <c r="E35" s="5" t="n">
        <v>410506</v>
      </c>
    </row>
    <row r="36" spans="1:16">
      <c r="A36" s="4" t="s">
        <v>115</v>
      </c>
      <c r="J36" s="5" t="n">
        <v>491</v>
      </c>
      <c r="P36" s="6" t="n">
        <v>491</v>
      </c>
    </row>
    <row r="37" spans="1:16">
      <c r="A37" s="4" t="s">
        <v>126</v>
      </c>
      <c r="P37" s="5" t="n">
        <v>47534979</v>
      </c>
    </row>
    <row r="38" spans="1:16">
      <c r="A38" s="4" t="s">
        <v>116</v>
      </c>
      <c r="F38" s="5" t="n">
        <v>120959</v>
      </c>
    </row>
    <row r="39" spans="1:16">
      <c r="A39" s="4" t="s">
        <v>117</v>
      </c>
      <c r="J39" s="5" t="n">
        <v>303</v>
      </c>
      <c r="P39" s="6" t="n">
        <v>303</v>
      </c>
    </row>
    <row r="40" spans="1:16">
      <c r="A40" s="4" t="s">
        <v>118</v>
      </c>
      <c r="F40" s="5" t="n">
        <v>75183</v>
      </c>
      <c r="P40" s="5" t="n">
        <v>75183</v>
      </c>
    </row>
    <row r="41" spans="1:16">
      <c r="A41" s="4" t="s">
        <v>121</v>
      </c>
      <c r="J41" s="5" t="n">
        <v>9226</v>
      </c>
      <c r="P41" s="6" t="n">
        <v>9226</v>
      </c>
    </row>
    <row r="42" spans="1:16">
      <c r="A42" s="4" t="s">
        <v>122</v>
      </c>
      <c r="L42" s="5" t="n">
        <v>9</v>
      </c>
      <c r="P42" s="5" t="n">
        <v>9</v>
      </c>
    </row>
    <row r="43" spans="1:16">
      <c r="A43" s="4" t="s">
        <v>127</v>
      </c>
      <c r="K43" s="5" t="n">
        <v>4000</v>
      </c>
      <c r="P43" s="5" t="n">
        <v>4000</v>
      </c>
    </row>
    <row r="44" spans="1:16">
      <c r="A44" s="4" t="s">
        <v>87</v>
      </c>
      <c r="K44" s="5" t="n">
        <v>-91298</v>
      </c>
      <c r="P44" s="5" t="n">
        <v>-91298</v>
      </c>
    </row>
    <row r="45" spans="1:16">
      <c r="A45" s="4" t="s">
        <v>128</v>
      </c>
      <c r="F45" s="6" t="n">
        <v>6</v>
      </c>
      <c r="J45" s="6" t="n">
        <v>481357</v>
      </c>
      <c r="K45" s="6" t="n">
        <v>-365512</v>
      </c>
      <c r="L45" s="6" t="n">
        <v>-38</v>
      </c>
      <c r="P45" s="6" t="n">
        <v>115813</v>
      </c>
    </row>
    <row r="46" spans="1:16">
      <c r="A46" s="4" t="s">
        <v>129</v>
      </c>
      <c r="F46" s="5" t="n">
        <v>62516627</v>
      </c>
    </row>
    <row r="47" spans="1:16">
      <c r="A47" s="4" t="s">
        <v>111</v>
      </c>
      <c r="F47" s="5" t="n">
        <v>62516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3"/>
    <col customWidth="1" max="5" min="5" width="14"/>
    <col customWidth="1" max="6" min="6" width="14"/>
  </cols>
  <sheetData>
    <row r="1" spans="1:6">
      <c r="A1" s="1" t="s">
        <v>430</v>
      </c>
      <c r="B1" s="2" t="s">
        <v>431</v>
      </c>
      <c r="C1" s="2" t="s">
        <v>432</v>
      </c>
      <c r="D1" s="2" t="s">
        <v>433</v>
      </c>
      <c r="E1" s="2" t="s">
        <v>2</v>
      </c>
      <c r="F1" s="2" t="s">
        <v>32</v>
      </c>
    </row>
    <row r="2" spans="1:6">
      <c r="A2" s="3" t="s">
        <v>434</v>
      </c>
    </row>
    <row r="3" spans="1:6">
      <c r="A3" s="4" t="s">
        <v>435</v>
      </c>
      <c r="B3" s="5" t="n">
        <v>14375000</v>
      </c>
      <c r="E3" s="5" t="n">
        <v>62516627</v>
      </c>
      <c r="F3" s="5" t="n">
        <v>47534979</v>
      </c>
    </row>
    <row r="4" spans="1:6">
      <c r="A4" s="4" t="s">
        <v>68</v>
      </c>
      <c r="E4" s="7" t="n">
        <v>0.0001</v>
      </c>
      <c r="F4" s="7" t="n">
        <v>0.0001</v>
      </c>
    </row>
    <row r="5" spans="1:6">
      <c r="A5" s="4" t="s">
        <v>436</v>
      </c>
      <c r="B5" s="10" t="n">
        <v>53.8</v>
      </c>
    </row>
    <row r="6" spans="1:6">
      <c r="A6" s="4" t="s">
        <v>437</v>
      </c>
    </row>
    <row r="7" spans="1:6">
      <c r="A7" s="3" t="s">
        <v>434</v>
      </c>
    </row>
    <row r="8" spans="1:6">
      <c r="A8" s="4" t="s">
        <v>435</v>
      </c>
      <c r="D8" s="5" t="n">
        <v>12500000</v>
      </c>
    </row>
    <row r="9" spans="1:6">
      <c r="A9" s="4" t="s">
        <v>68</v>
      </c>
      <c r="D9" s="7" t="n">
        <v>0.0001</v>
      </c>
    </row>
    <row r="10" spans="1:6">
      <c r="A10" s="4" t="s">
        <v>438</v>
      </c>
      <c r="D10" s="6" t="n">
        <v>4</v>
      </c>
    </row>
    <row r="11" spans="1:6">
      <c r="A11" s="4" t="s">
        <v>436</v>
      </c>
      <c r="C11" s="10" t="n">
        <v>46.7</v>
      </c>
    </row>
    <row r="12" spans="1:6">
      <c r="A12" s="4" t="s">
        <v>109</v>
      </c>
    </row>
    <row r="13" spans="1:6">
      <c r="A13" s="3" t="s">
        <v>434</v>
      </c>
    </row>
    <row r="14" spans="1:6">
      <c r="A14" s="4" t="s">
        <v>435</v>
      </c>
      <c r="B14" s="5" t="n">
        <v>1875000</v>
      </c>
      <c r="D14" s="5" t="n">
        <v>1875000</v>
      </c>
    </row>
    <row r="15" spans="1:6">
      <c r="A15" s="4" t="s">
        <v>438</v>
      </c>
      <c r="B15" s="6" t="n">
        <v>4</v>
      </c>
    </row>
    <row r="16" spans="1:6">
      <c r="A16" s="4" t="s">
        <v>439</v>
      </c>
      <c r="B16" s="8" t="n">
        <v>3.76</v>
      </c>
      <c r="D16" s="8" t="n">
        <v>3.76</v>
      </c>
    </row>
    <row r="17" spans="1:6">
      <c r="A17" s="4" t="s">
        <v>440</v>
      </c>
      <c r="D17" s="4" t="s">
        <v>441</v>
      </c>
    </row>
    <row r="18" spans="1:6">
      <c r="A18" s="4" t="s">
        <v>436</v>
      </c>
      <c r="B18" s="10" t="n">
        <v>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5803</v>
      </c>
      <c r="C3" s="6" t="n">
        <v>15621</v>
      </c>
    </row>
    <row r="4" spans="1:3">
      <c r="A4" s="4" t="s">
        <v>445</v>
      </c>
      <c r="B4" s="5" t="n">
        <v>-10192</v>
      </c>
      <c r="C4" s="5" t="n">
        <v>-7589</v>
      </c>
    </row>
    <row r="5" spans="1:3">
      <c r="A5" s="4" t="s">
        <v>446</v>
      </c>
      <c r="B5" s="5" t="n">
        <v>5611</v>
      </c>
      <c r="C5" s="5" t="n">
        <v>8032</v>
      </c>
    </row>
    <row r="6" spans="1:3">
      <c r="A6" s="4" t="s">
        <v>447</v>
      </c>
    </row>
    <row r="7" spans="1:3">
      <c r="A7" s="3" t="s">
        <v>443</v>
      </c>
    </row>
    <row r="8" spans="1:3">
      <c r="A8" s="4" t="s">
        <v>444</v>
      </c>
      <c r="B8" s="5" t="n">
        <v>6965</v>
      </c>
      <c r="C8" s="5" t="n">
        <v>6857</v>
      </c>
    </row>
    <row r="9" spans="1:3">
      <c r="A9" s="4" t="s">
        <v>448</v>
      </c>
    </row>
    <row r="10" spans="1:3">
      <c r="A10" s="3" t="s">
        <v>443</v>
      </c>
    </row>
    <row r="11" spans="1:3">
      <c r="A11" s="4" t="s">
        <v>444</v>
      </c>
      <c r="B11" s="5" t="n">
        <v>889</v>
      </c>
      <c r="C11" s="5" t="n">
        <v>815</v>
      </c>
    </row>
    <row r="12" spans="1:3">
      <c r="A12" s="4" t="s">
        <v>449</v>
      </c>
    </row>
    <row r="13" spans="1:3">
      <c r="A13" s="3" t="s">
        <v>443</v>
      </c>
    </row>
    <row r="14" spans="1:3">
      <c r="A14" s="4" t="s">
        <v>444</v>
      </c>
      <c r="B14" s="6" t="n">
        <v>7949</v>
      </c>
      <c r="C14" s="6" t="n">
        <v>79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3</v>
      </c>
    </row>
    <row r="3" spans="1:4">
      <c r="A3" s="3" t="s">
        <v>180</v>
      </c>
    </row>
    <row r="4" spans="1:4">
      <c r="A4" s="4" t="s">
        <v>451</v>
      </c>
      <c r="B4" s="10" t="n">
        <v>2.7</v>
      </c>
      <c r="C4" s="10" t="n">
        <v>2.6</v>
      </c>
      <c r="D4" s="10" t="n">
        <v>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82</v>
      </c>
    </row>
    <row r="3" spans="1:3">
      <c r="A3" s="4" t="s">
        <v>453</v>
      </c>
      <c r="B3" s="6" t="n">
        <v>9790</v>
      </c>
      <c r="C3" s="6" t="n">
        <v>5447</v>
      </c>
    </row>
    <row r="4" spans="1:3">
      <c r="A4" s="4" t="s">
        <v>454</v>
      </c>
      <c r="B4" s="5" t="n">
        <v>1971</v>
      </c>
      <c r="C4" s="5" t="n">
        <v>3980</v>
      </c>
    </row>
    <row r="5" spans="1:3">
      <c r="A5" s="4" t="s">
        <v>455</v>
      </c>
      <c r="B5" s="5" t="n">
        <v>533</v>
      </c>
    </row>
    <row r="6" spans="1:3">
      <c r="A6" s="4" t="s">
        <v>456</v>
      </c>
      <c r="B6" s="5" t="n">
        <v>112</v>
      </c>
      <c r="C6" s="5" t="n">
        <v>530</v>
      </c>
    </row>
    <row r="7" spans="1:3">
      <c r="A7" s="4" t="s">
        <v>457</v>
      </c>
      <c r="B7" s="5" t="n">
        <v>52</v>
      </c>
    </row>
    <row r="8" spans="1:3">
      <c r="A8" s="4" t="s">
        <v>94</v>
      </c>
      <c r="B8" s="5" t="n">
        <v>399</v>
      </c>
      <c r="C8" s="5" t="n">
        <v>752</v>
      </c>
    </row>
    <row r="9" spans="1:3">
      <c r="A9" s="4" t="s">
        <v>458</v>
      </c>
      <c r="B9" s="6" t="n">
        <v>12857</v>
      </c>
      <c r="C9" s="6" t="n">
        <v>107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59</v>
      </c>
      <c r="B1" s="2" t="s">
        <v>460</v>
      </c>
      <c r="C1" s="2" t="s">
        <v>461</v>
      </c>
      <c r="D1" s="2" t="s">
        <v>462</v>
      </c>
      <c r="E1" s="2" t="s">
        <v>463</v>
      </c>
      <c r="F1" s="2" t="s">
        <v>369</v>
      </c>
      <c r="G1" s="2" t="s">
        <v>464</v>
      </c>
      <c r="H1" s="2" t="s">
        <v>465</v>
      </c>
      <c r="I1" s="2" t="s">
        <v>466</v>
      </c>
      <c r="J1" s="2" t="s">
        <v>461</v>
      </c>
      <c r="K1" s="2" t="s">
        <v>467</v>
      </c>
      <c r="L1" s="2" t="s">
        <v>468</v>
      </c>
      <c r="M1" s="2" t="s">
        <v>369</v>
      </c>
      <c r="N1" s="2" t="s">
        <v>461</v>
      </c>
      <c r="O1" s="2" t="s">
        <v>469</v>
      </c>
    </row>
    <row r="2" spans="1:15">
      <c r="A2" s="3" t="s">
        <v>470</v>
      </c>
    </row>
    <row r="3" spans="1:15">
      <c r="A3" s="4" t="s">
        <v>315</v>
      </c>
      <c r="C3" s="6" t="n">
        <v>149712</v>
      </c>
      <c r="F3" s="6" t="n">
        <v>176371</v>
      </c>
      <c r="J3" s="6" t="n">
        <v>149712</v>
      </c>
      <c r="M3" s="6" t="n">
        <v>176371</v>
      </c>
      <c r="N3" s="6" t="n">
        <v>149712</v>
      </c>
      <c r="O3" s="6" t="n">
        <v>5000</v>
      </c>
    </row>
    <row r="4" spans="1:15">
      <c r="A4" s="4" t="s">
        <v>316</v>
      </c>
      <c r="C4" s="5" t="n">
        <v>17871</v>
      </c>
      <c r="F4" s="5" t="n">
        <v>17728</v>
      </c>
      <c r="J4" s="5" t="n">
        <v>17871</v>
      </c>
      <c r="M4" s="5" t="n">
        <v>17728</v>
      </c>
      <c r="N4" s="5" t="n">
        <v>17871</v>
      </c>
      <c r="O4" s="5" t="n">
        <v>1000</v>
      </c>
    </row>
    <row r="5" spans="1:15">
      <c r="A5" s="4" t="s">
        <v>471</v>
      </c>
      <c r="F5" s="5" t="n">
        <v>85</v>
      </c>
      <c r="G5" s="6" t="n">
        <v>172</v>
      </c>
      <c r="H5" s="6" t="n">
        <v>30</v>
      </c>
      <c r="I5" s="6" t="n">
        <v>2320</v>
      </c>
      <c r="J5" s="6" t="n">
        <v>42000</v>
      </c>
      <c r="M5" s="5" t="n">
        <v>2607</v>
      </c>
      <c r="N5" s="5" t="n">
        <v>42000</v>
      </c>
    </row>
    <row r="6" spans="1:15">
      <c r="A6" s="4" t="s">
        <v>76</v>
      </c>
      <c r="M6" s="5" t="n">
        <v>466</v>
      </c>
      <c r="N6" s="5" t="n">
        <v>8400</v>
      </c>
    </row>
    <row r="7" spans="1:15">
      <c r="A7" s="4" t="s">
        <v>94</v>
      </c>
    </row>
    <row r="8" spans="1:15">
      <c r="A8" s="3" t="s">
        <v>470</v>
      </c>
    </row>
    <row r="9" spans="1:15">
      <c r="A9" s="4" t="s">
        <v>471</v>
      </c>
      <c r="M9" s="5" t="n">
        <v>287</v>
      </c>
    </row>
    <row r="10" spans="1:15">
      <c r="A10" s="4" t="s">
        <v>472</v>
      </c>
    </row>
    <row r="11" spans="1:15">
      <c r="A11" s="3" t="s">
        <v>470</v>
      </c>
    </row>
    <row r="12" spans="1:15">
      <c r="A12" s="4" t="s">
        <v>315</v>
      </c>
      <c r="F12" s="5" t="n">
        <v>5000</v>
      </c>
      <c r="M12" s="5" t="n">
        <v>5000</v>
      </c>
      <c r="O12" s="5" t="n">
        <v>5000</v>
      </c>
    </row>
    <row r="13" spans="1:15">
      <c r="A13" s="4" t="s">
        <v>316</v>
      </c>
      <c r="F13" s="6" t="n">
        <v>1000</v>
      </c>
      <c r="M13" s="5" t="n">
        <v>1000</v>
      </c>
      <c r="O13" s="6" t="n">
        <v>1000</v>
      </c>
    </row>
    <row r="14" spans="1:15">
      <c r="A14" s="4" t="s">
        <v>473</v>
      </c>
    </row>
    <row r="15" spans="1:15">
      <c r="A15" s="3" t="s">
        <v>470</v>
      </c>
    </row>
    <row r="16" spans="1:15">
      <c r="A16" s="4" t="s">
        <v>474</v>
      </c>
      <c r="D16" s="6" t="n">
        <v>30000</v>
      </c>
    </row>
    <row r="17" spans="1:15">
      <c r="A17" s="4" t="s">
        <v>475</v>
      </c>
    </row>
    <row r="18" spans="1:15">
      <c r="A18" s="3" t="s">
        <v>470</v>
      </c>
    </row>
    <row r="19" spans="1:15">
      <c r="A19" s="4" t="s">
        <v>471</v>
      </c>
      <c r="M19" s="5" t="n">
        <v>300</v>
      </c>
    </row>
    <row r="20" spans="1:15">
      <c r="A20" s="4" t="s">
        <v>476</v>
      </c>
    </row>
    <row r="21" spans="1:15">
      <c r="A21" s="3" t="s">
        <v>470</v>
      </c>
    </row>
    <row r="22" spans="1:15">
      <c r="A22" s="4" t="s">
        <v>477</v>
      </c>
      <c r="M22" s="5" t="n">
        <v>55000</v>
      </c>
    </row>
    <row r="23" spans="1:15">
      <c r="A23" s="4" t="s">
        <v>478</v>
      </c>
      <c r="M23" s="5" t="n">
        <v>5000</v>
      </c>
    </row>
    <row r="24" spans="1:15">
      <c r="A24" s="4" t="s">
        <v>479</v>
      </c>
      <c r="L24" s="11" t="n">
        <v>8.5</v>
      </c>
      <c r="M24" s="5" t="n">
        <v>77500</v>
      </c>
    </row>
    <row r="25" spans="1:15">
      <c r="A25" s="4" t="s">
        <v>480</v>
      </c>
    </row>
    <row r="26" spans="1:15">
      <c r="A26" s="3" t="s">
        <v>470</v>
      </c>
    </row>
    <row r="27" spans="1:15">
      <c r="A27" s="4" t="s">
        <v>474</v>
      </c>
      <c r="C27" s="6" t="n">
        <v>12000</v>
      </c>
    </row>
    <row r="28" spans="1:15">
      <c r="A28" s="4" t="s">
        <v>471</v>
      </c>
      <c r="M28" s="5" t="n">
        <v>0</v>
      </c>
    </row>
    <row r="29" spans="1:15">
      <c r="A29" s="4" t="s">
        <v>481</v>
      </c>
      <c r="B29" s="6" t="n">
        <v>113000</v>
      </c>
    </row>
    <row r="30" spans="1:15">
      <c r="A30" s="4" t="s">
        <v>482</v>
      </c>
      <c r="C30" s="4" t="s">
        <v>483</v>
      </c>
    </row>
    <row r="31" spans="1:15">
      <c r="A31" s="4" t="s">
        <v>484</v>
      </c>
    </row>
    <row r="32" spans="1:15">
      <c r="A32" s="3" t="s">
        <v>470</v>
      </c>
    </row>
    <row r="33" spans="1:15">
      <c r="A33" s="4" t="s">
        <v>76</v>
      </c>
      <c r="N33" s="5" t="n">
        <v>2400</v>
      </c>
    </row>
    <row r="34" spans="1:15">
      <c r="A34" s="4" t="s">
        <v>485</v>
      </c>
    </row>
    <row r="35" spans="1:15">
      <c r="A35" s="3" t="s">
        <v>470</v>
      </c>
    </row>
    <row r="36" spans="1:15">
      <c r="A36" s="4" t="s">
        <v>474</v>
      </c>
      <c r="E36" s="6" t="n">
        <v>75000</v>
      </c>
    </row>
    <row r="37" spans="1:15">
      <c r="A37" s="4" t="s">
        <v>486</v>
      </c>
    </row>
    <row r="38" spans="1:15">
      <c r="A38" s="3" t="s">
        <v>470</v>
      </c>
    </row>
    <row r="39" spans="1:15">
      <c r="A39" s="4" t="s">
        <v>76</v>
      </c>
      <c r="M39" s="5" t="n">
        <v>1000</v>
      </c>
    </row>
    <row r="40" spans="1:15">
      <c r="A40" s="4" t="s">
        <v>487</v>
      </c>
    </row>
    <row r="41" spans="1:15">
      <c r="A41" s="3" t="s">
        <v>470</v>
      </c>
    </row>
    <row r="42" spans="1:15">
      <c r="A42" s="4" t="s">
        <v>76</v>
      </c>
      <c r="M42" s="5" t="n">
        <v>500</v>
      </c>
    </row>
    <row r="43" spans="1:15">
      <c r="A43" s="4" t="s">
        <v>488</v>
      </c>
    </row>
    <row r="44" spans="1:15">
      <c r="A44" s="3" t="s">
        <v>470</v>
      </c>
    </row>
    <row r="45" spans="1:15">
      <c r="A45" s="4" t="s">
        <v>471</v>
      </c>
      <c r="M45" s="5" t="n">
        <v>2300</v>
      </c>
    </row>
    <row r="46" spans="1:15">
      <c r="A46" s="4" t="s">
        <v>489</v>
      </c>
      <c r="K46" s="6" t="n">
        <v>25</v>
      </c>
    </row>
    <row r="47" spans="1:15">
      <c r="A47" s="4" t="s">
        <v>76</v>
      </c>
      <c r="M47" s="6" t="n">
        <v>500</v>
      </c>
      <c r="N47" s="6" t="n">
        <v>6000</v>
      </c>
    </row>
    <row r="48" spans="1:15">
      <c r="A48" s="4" t="s">
        <v>490</v>
      </c>
    </row>
    <row r="49" spans="1:15">
      <c r="A49" s="3" t="s">
        <v>470</v>
      </c>
    </row>
    <row r="50" spans="1:15">
      <c r="A50" s="4" t="s">
        <v>76</v>
      </c>
      <c r="E50" s="6" t="n">
        <v>9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s>
  <sheetData>
    <row r="1" spans="1:12">
      <c r="A1" s="1" t="s">
        <v>491</v>
      </c>
      <c r="B1" s="2" t="s">
        <v>492</v>
      </c>
      <c r="C1" s="2" t="s">
        <v>431</v>
      </c>
      <c r="D1" s="2" t="s">
        <v>493</v>
      </c>
      <c r="E1" s="2" t="s">
        <v>494</v>
      </c>
      <c r="F1" s="2" t="s">
        <v>495</v>
      </c>
      <c r="G1" s="2" t="s">
        <v>2</v>
      </c>
      <c r="H1" s="2" t="s">
        <v>32</v>
      </c>
      <c r="I1" s="2" t="s">
        <v>73</v>
      </c>
      <c r="J1" s="2" t="s">
        <v>496</v>
      </c>
      <c r="K1" s="2" t="s">
        <v>327</v>
      </c>
      <c r="L1" s="2" t="s">
        <v>497</v>
      </c>
    </row>
    <row r="2" spans="1:12">
      <c r="A2" s="3" t="s">
        <v>498</v>
      </c>
    </row>
    <row r="3" spans="1:12">
      <c r="A3" s="4" t="s">
        <v>499</v>
      </c>
      <c r="G3" s="4" t="s">
        <v>500</v>
      </c>
    </row>
    <row r="4" spans="1:12">
      <c r="A4" s="4" t="s">
        <v>501</v>
      </c>
      <c r="D4" s="5" t="n">
        <v>1454549</v>
      </c>
    </row>
    <row r="5" spans="1:12">
      <c r="A5" s="4" t="s">
        <v>502</v>
      </c>
      <c r="D5" s="5" t="n">
        <v>1153279</v>
      </c>
    </row>
    <row r="6" spans="1:12">
      <c r="A6" s="4" t="s">
        <v>503</v>
      </c>
      <c r="G6" s="5" t="n">
        <v>2566339</v>
      </c>
      <c r="H6" s="5" t="n">
        <v>1723906</v>
      </c>
      <c r="I6" s="5" t="n">
        <v>1524014</v>
      </c>
    </row>
    <row r="7" spans="1:12">
      <c r="A7" s="4" t="s">
        <v>504</v>
      </c>
      <c r="G7" s="8" t="n">
        <v>4.29</v>
      </c>
      <c r="H7" s="8" t="n">
        <v>8.19</v>
      </c>
      <c r="I7" s="8" t="n">
        <v>7.69</v>
      </c>
    </row>
    <row r="8" spans="1:12">
      <c r="A8" s="4" t="s">
        <v>505</v>
      </c>
      <c r="G8" s="8" t="n">
        <v>1.79</v>
      </c>
    </row>
    <row r="9" spans="1:12">
      <c r="A9" s="4" t="s">
        <v>506</v>
      </c>
      <c r="G9" s="6" t="n">
        <v>0</v>
      </c>
      <c r="H9" s="6" t="n">
        <v>300</v>
      </c>
      <c r="I9" s="6" t="n">
        <v>300</v>
      </c>
    </row>
    <row r="10" spans="1:12">
      <c r="A10" s="4" t="s">
        <v>507</v>
      </c>
      <c r="G10" s="5" t="n">
        <v>600</v>
      </c>
      <c r="H10" s="5" t="n">
        <v>400</v>
      </c>
      <c r="I10" s="5" t="n">
        <v>100</v>
      </c>
    </row>
    <row r="11" spans="1:12">
      <c r="A11" s="4" t="s">
        <v>121</v>
      </c>
      <c r="G11" s="6" t="n">
        <v>9226</v>
      </c>
      <c r="H11" s="6" t="n">
        <v>9590</v>
      </c>
      <c r="I11" s="6" t="n">
        <v>5317</v>
      </c>
    </row>
    <row r="12" spans="1:12">
      <c r="A12" s="4" t="s">
        <v>508</v>
      </c>
      <c r="G12" s="5" t="n">
        <v>608528</v>
      </c>
      <c r="H12" s="5" t="n">
        <v>1039728</v>
      </c>
      <c r="I12" s="5" t="n">
        <v>1027237</v>
      </c>
      <c r="K12" s="5" t="n">
        <v>1634420</v>
      </c>
    </row>
    <row r="13" spans="1:12">
      <c r="A13" s="4" t="s">
        <v>154</v>
      </c>
      <c r="C13" s="6" t="n">
        <v>53800</v>
      </c>
    </row>
    <row r="14" spans="1:12">
      <c r="A14" s="4" t="s">
        <v>509</v>
      </c>
      <c r="L14" s="8" t="n">
        <v>10.7</v>
      </c>
    </row>
    <row r="15" spans="1:12">
      <c r="A15" s="4" t="s">
        <v>510</v>
      </c>
      <c r="L15" s="5" t="n">
        <v>2172899</v>
      </c>
    </row>
    <row r="16" spans="1:12">
      <c r="A16" s="4" t="s">
        <v>511</v>
      </c>
      <c r="G16" s="8" t="n">
        <v>13.91</v>
      </c>
      <c r="L16" s="8" t="n">
        <v>13.91</v>
      </c>
    </row>
    <row r="17" spans="1:12">
      <c r="A17" s="4" t="s">
        <v>118</v>
      </c>
      <c r="G17" s="5" t="n">
        <v>75183</v>
      </c>
      <c r="H17" s="5" t="n">
        <v>46858</v>
      </c>
      <c r="I17" s="5" t="n">
        <v>20118</v>
      </c>
    </row>
    <row r="18" spans="1:12">
      <c r="A18" s="4" t="s">
        <v>117</v>
      </c>
      <c r="G18" s="6" t="n">
        <v>303</v>
      </c>
      <c r="H18" s="6" t="n">
        <v>201</v>
      </c>
      <c r="I18" s="6" t="n">
        <v>187</v>
      </c>
    </row>
    <row r="19" spans="1:12">
      <c r="A19" s="4" t="s">
        <v>512</v>
      </c>
      <c r="H19" s="5" t="n">
        <v>0</v>
      </c>
    </row>
    <row r="20" spans="1:12">
      <c r="A20" s="4" t="s">
        <v>513</v>
      </c>
    </row>
    <row r="21" spans="1:12">
      <c r="A21" s="3" t="s">
        <v>498</v>
      </c>
    </row>
    <row r="22" spans="1:12">
      <c r="A22" s="4" t="s">
        <v>502</v>
      </c>
      <c r="B22" s="5" t="n">
        <v>2490417</v>
      </c>
    </row>
    <row r="23" spans="1:12">
      <c r="A23" s="4" t="s">
        <v>514</v>
      </c>
    </row>
    <row r="24" spans="1:12">
      <c r="A24" s="3" t="s">
        <v>498</v>
      </c>
    </row>
    <row r="25" spans="1:12">
      <c r="A25" s="4" t="s">
        <v>515</v>
      </c>
      <c r="G25" s="4" t="s">
        <v>516</v>
      </c>
    </row>
    <row r="26" spans="1:12">
      <c r="A26" s="4" t="s">
        <v>517</v>
      </c>
    </row>
    <row r="27" spans="1:12">
      <c r="A27" s="3" t="s">
        <v>498</v>
      </c>
    </row>
    <row r="28" spans="1:12">
      <c r="A28" s="4" t="s">
        <v>501</v>
      </c>
      <c r="D28" s="5" t="n">
        <v>1419328</v>
      </c>
    </row>
    <row r="29" spans="1:12">
      <c r="A29" s="4" t="s">
        <v>502</v>
      </c>
      <c r="G29" s="5" t="n">
        <v>10683053</v>
      </c>
    </row>
    <row r="30" spans="1:12">
      <c r="A30" s="4" t="s">
        <v>518</v>
      </c>
      <c r="G30" s="4" t="s">
        <v>415</v>
      </c>
    </row>
    <row r="31" spans="1:12">
      <c r="A31" s="4" t="s">
        <v>519</v>
      </c>
    </row>
    <row r="32" spans="1:12">
      <c r="A32" s="3" t="s">
        <v>498</v>
      </c>
    </row>
    <row r="33" spans="1:12">
      <c r="A33" s="4" t="s">
        <v>520</v>
      </c>
      <c r="D33" s="5" t="n">
        <v>35221</v>
      </c>
    </row>
    <row r="34" spans="1:12">
      <c r="A34" s="4" t="s">
        <v>269</v>
      </c>
    </row>
    <row r="35" spans="1:12">
      <c r="A35" s="3" t="s">
        <v>498</v>
      </c>
    </row>
    <row r="36" spans="1:12">
      <c r="A36" s="4" t="s">
        <v>501</v>
      </c>
      <c r="D36" s="5" t="n">
        <v>202762</v>
      </c>
    </row>
    <row r="37" spans="1:12">
      <c r="A37" s="4" t="s">
        <v>502</v>
      </c>
      <c r="B37" s="5" t="n">
        <v>622604</v>
      </c>
      <c r="G37" s="5" t="n">
        <v>2230374</v>
      </c>
    </row>
    <row r="38" spans="1:12">
      <c r="A38" s="4" t="s">
        <v>518</v>
      </c>
      <c r="G38" s="4" t="s">
        <v>407</v>
      </c>
    </row>
    <row r="39" spans="1:12">
      <c r="A39" s="4" t="s">
        <v>508</v>
      </c>
      <c r="G39" s="5" t="n">
        <v>680322</v>
      </c>
      <c r="H39" s="5" t="n">
        <v>178677</v>
      </c>
      <c r="I39" s="5" t="n">
        <v>278020</v>
      </c>
      <c r="K39" s="5" t="n">
        <v>347074</v>
      </c>
    </row>
    <row r="40" spans="1:12">
      <c r="A40" s="4" t="s">
        <v>521</v>
      </c>
    </row>
    <row r="41" spans="1:12">
      <c r="A41" s="3" t="s">
        <v>498</v>
      </c>
    </row>
    <row r="42" spans="1:12">
      <c r="A42" s="4" t="s">
        <v>503</v>
      </c>
      <c r="G42" s="5" t="n">
        <v>0</v>
      </c>
    </row>
    <row r="43" spans="1:12">
      <c r="A43" s="4" t="s">
        <v>522</v>
      </c>
    </row>
    <row r="44" spans="1:12">
      <c r="A44" s="3" t="s">
        <v>498</v>
      </c>
    </row>
    <row r="45" spans="1:12">
      <c r="A45" s="4" t="s">
        <v>501</v>
      </c>
      <c r="J45" s="5" t="n">
        <v>1000000</v>
      </c>
    </row>
    <row r="46" spans="1:12">
      <c r="A46" s="4" t="s">
        <v>523</v>
      </c>
    </row>
    <row r="47" spans="1:12">
      <c r="A47" s="3" t="s">
        <v>498</v>
      </c>
    </row>
    <row r="48" spans="1:12">
      <c r="A48" s="4" t="s">
        <v>524</v>
      </c>
      <c r="G48" s="6" t="n">
        <v>11100</v>
      </c>
    </row>
    <row r="49" spans="1:12">
      <c r="A49" s="4" t="s">
        <v>515</v>
      </c>
      <c r="G49" s="4" t="s">
        <v>319</v>
      </c>
    </row>
    <row r="50" spans="1:12">
      <c r="A50" s="4" t="s">
        <v>525</v>
      </c>
    </row>
    <row r="51" spans="1:12">
      <c r="A51" s="3" t="s">
        <v>498</v>
      </c>
    </row>
    <row r="52" spans="1:12">
      <c r="A52" s="4" t="s">
        <v>121</v>
      </c>
      <c r="G52" s="6" t="n">
        <v>900</v>
      </c>
      <c r="H52" s="6" t="n">
        <v>900</v>
      </c>
      <c r="I52" s="6" t="n">
        <v>400</v>
      </c>
    </row>
    <row r="53" spans="1:12">
      <c r="A53" s="4" t="s">
        <v>524</v>
      </c>
      <c r="G53" s="6" t="n">
        <v>300</v>
      </c>
    </row>
    <row r="54" spans="1:12">
      <c r="A54" s="4" t="s">
        <v>515</v>
      </c>
      <c r="G54" s="4" t="s">
        <v>526</v>
      </c>
    </row>
    <row r="55" spans="1:12">
      <c r="A55" s="4" t="s">
        <v>527</v>
      </c>
    </row>
    <row r="56" spans="1:12">
      <c r="A56" s="3" t="s">
        <v>498</v>
      </c>
    </row>
    <row r="57" spans="1:12">
      <c r="A57" s="4" t="s">
        <v>528</v>
      </c>
      <c r="H57" s="5" t="n">
        <v>472135</v>
      </c>
      <c r="I57" s="5" t="n">
        <v>174389</v>
      </c>
    </row>
    <row r="58" spans="1:12">
      <c r="A58" s="4" t="s">
        <v>529</v>
      </c>
      <c r="G58" s="5" t="n">
        <v>85609</v>
      </c>
      <c r="H58" s="5" t="n">
        <v>541062</v>
      </c>
      <c r="I58" s="5" t="n">
        <v>174389</v>
      </c>
      <c r="K58" s="5" t="n">
        <v>10000</v>
      </c>
    </row>
    <row r="59" spans="1:12">
      <c r="A59" s="4" t="s">
        <v>512</v>
      </c>
      <c r="G59" s="5" t="n">
        <v>284611</v>
      </c>
      <c r="H59" s="5" t="n">
        <v>43597</v>
      </c>
      <c r="I59" s="5" t="n">
        <v>5000</v>
      </c>
    </row>
    <row r="60" spans="1:12">
      <c r="A60" s="4" t="s">
        <v>530</v>
      </c>
    </row>
    <row r="61" spans="1:12">
      <c r="A61" s="3" t="s">
        <v>498</v>
      </c>
    </row>
    <row r="62" spans="1:12">
      <c r="A62" s="4" t="s">
        <v>524</v>
      </c>
      <c r="G62" s="6" t="n">
        <v>0</v>
      </c>
    </row>
    <row r="63" spans="1:12">
      <c r="A63" s="4" t="s">
        <v>515</v>
      </c>
      <c r="G63" s="4" t="s">
        <v>531</v>
      </c>
    </row>
    <row r="64" spans="1:12">
      <c r="A64" s="4" t="s">
        <v>528</v>
      </c>
      <c r="E64" s="5" t="n">
        <v>903374</v>
      </c>
      <c r="F64" s="5" t="n">
        <v>161865</v>
      </c>
      <c r="G64" s="5" t="n">
        <v>903374</v>
      </c>
      <c r="H64" s="5" t="n">
        <v>161865</v>
      </c>
    </row>
    <row r="65" spans="1:12">
      <c r="A65" s="4" t="s">
        <v>529</v>
      </c>
      <c r="E65" s="5" t="n">
        <v>894764</v>
      </c>
      <c r="F65" s="5" t="n">
        <v>125895</v>
      </c>
      <c r="G65" s="5" t="n">
        <v>894764</v>
      </c>
      <c r="H65" s="5" t="n">
        <v>143880</v>
      </c>
    </row>
    <row r="66" spans="1:12">
      <c r="A66" s="4" t="s">
        <v>512</v>
      </c>
      <c r="E66" s="5" t="n">
        <v>0</v>
      </c>
      <c r="G66" s="5" t="n">
        <v>125895</v>
      </c>
    </row>
    <row r="67" spans="1:12">
      <c r="A67" s="4" t="s">
        <v>532</v>
      </c>
      <c r="G67" s="6" t="n">
        <v>600</v>
      </c>
      <c r="H67" s="6" t="n">
        <v>1000</v>
      </c>
      <c r="I6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3</v>
      </c>
      <c r="B1" s="2" t="s">
        <v>1</v>
      </c>
    </row>
    <row r="2" spans="1:4">
      <c r="B2" s="2" t="s">
        <v>2</v>
      </c>
      <c r="C2" s="2" t="s">
        <v>32</v>
      </c>
      <c r="D2" s="2" t="s">
        <v>73</v>
      </c>
    </row>
    <row r="3" spans="1:4">
      <c r="A3" s="3" t="s">
        <v>534</v>
      </c>
    </row>
    <row r="4" spans="1:4">
      <c r="A4" s="4" t="s">
        <v>535</v>
      </c>
      <c r="B4" s="5" t="n">
        <v>1039728</v>
      </c>
      <c r="C4" s="5" t="n">
        <v>1027237</v>
      </c>
      <c r="D4" s="5" t="n">
        <v>1634420</v>
      </c>
    </row>
    <row r="5" spans="1:4">
      <c r="A5" s="4" t="s">
        <v>536</v>
      </c>
      <c r="B5" s="5" t="n">
        <v>1901339</v>
      </c>
      <c r="C5" s="5" t="n">
        <v>1892376</v>
      </c>
      <c r="D5" s="5" t="n">
        <v>1038595</v>
      </c>
    </row>
    <row r="6" spans="1:4">
      <c r="A6" s="4" t="s">
        <v>537</v>
      </c>
      <c r="B6" s="5" t="n">
        <v>-2566339</v>
      </c>
      <c r="C6" s="5" t="n">
        <v>-1723906</v>
      </c>
      <c r="D6" s="5" t="n">
        <v>-1524014</v>
      </c>
    </row>
    <row r="7" spans="1:4">
      <c r="A7" s="4" t="s">
        <v>538</v>
      </c>
      <c r="B7" s="5" t="n">
        <v>0</v>
      </c>
      <c r="C7" s="5" t="n">
        <v>0</v>
      </c>
      <c r="D7" s="5" t="n">
        <v>0</v>
      </c>
    </row>
    <row r="8" spans="1:4">
      <c r="A8" s="4" t="s">
        <v>539</v>
      </c>
      <c r="B8" s="5" t="n">
        <v>1014920</v>
      </c>
      <c r="C8" s="5" t="n">
        <v>445029</v>
      </c>
      <c r="D8" s="5" t="n">
        <v>67743</v>
      </c>
    </row>
    <row r="9" spans="1:4">
      <c r="A9" s="4" t="s">
        <v>540</v>
      </c>
      <c r="B9" s="5" t="n">
        <v>781120</v>
      </c>
      <c r="C9" s="5" t="n">
        <v>601008</v>
      </c>
      <c r="D9" s="5" t="n">
        <v>189507</v>
      </c>
    </row>
    <row r="10" spans="1:4">
      <c r="A10" s="4" t="s">
        <v>541</v>
      </c>
      <c r="B10" s="5" t="n">
        <v>-75183</v>
      </c>
      <c r="C10" s="5" t="n">
        <v>-46858</v>
      </c>
      <c r="D10" s="5" t="n">
        <v>-20118</v>
      </c>
    </row>
    <row r="11" spans="1:4">
      <c r="A11" s="4" t="s">
        <v>542</v>
      </c>
      <c r="B11" s="5" t="n">
        <v>608528</v>
      </c>
      <c r="C11" s="5" t="n">
        <v>1039728</v>
      </c>
      <c r="D11" s="5" t="n">
        <v>1027237</v>
      </c>
    </row>
    <row r="12" spans="1:4">
      <c r="A12" s="4" t="s">
        <v>543</v>
      </c>
      <c r="B12" s="5" t="n">
        <v>3955341</v>
      </c>
      <c r="C12" s="5" t="n">
        <v>2712223</v>
      </c>
      <c r="D12" s="5" t="n">
        <v>1281086</v>
      </c>
    </row>
    <row r="13" spans="1:4">
      <c r="A13" s="4" t="s">
        <v>544</v>
      </c>
      <c r="B13" s="5" t="n">
        <v>0</v>
      </c>
      <c r="C13" s="5" t="n">
        <v>0</v>
      </c>
      <c r="D13" s="5" t="n">
        <v>0</v>
      </c>
    </row>
    <row r="14" spans="1:4">
      <c r="A14" s="4" t="s">
        <v>545</v>
      </c>
      <c r="B14" s="5" t="n">
        <v>2566339</v>
      </c>
      <c r="C14" s="5" t="n">
        <v>1723906</v>
      </c>
      <c r="D14" s="5" t="n">
        <v>1524014</v>
      </c>
    </row>
    <row r="15" spans="1:4">
      <c r="A15" s="4" t="s">
        <v>546</v>
      </c>
      <c r="C15" s="5" t="n">
        <v>-35759</v>
      </c>
      <c r="D15" s="5" t="n">
        <v>-25134</v>
      </c>
    </row>
    <row r="16" spans="1:4">
      <c r="A16" s="4" t="s">
        <v>547</v>
      </c>
      <c r="B16" s="5" t="n">
        <v>-1014920</v>
      </c>
      <c r="C16" s="5" t="n">
        <v>-445029</v>
      </c>
      <c r="D16" s="5" t="n">
        <v>-67743</v>
      </c>
    </row>
    <row r="17" spans="1:4">
      <c r="A17" s="4" t="s">
        <v>548</v>
      </c>
      <c r="B17" s="5" t="n">
        <v>0</v>
      </c>
      <c r="C17" s="5" t="n">
        <v>0</v>
      </c>
      <c r="D17" s="5" t="n">
        <v>0</v>
      </c>
    </row>
    <row r="18" spans="1:4">
      <c r="A18" s="4" t="s">
        <v>549</v>
      </c>
      <c r="B18" s="5" t="n">
        <v>5506760</v>
      </c>
      <c r="C18" s="5" t="n">
        <v>3955341</v>
      </c>
      <c r="D18" s="5" t="n">
        <v>2712223</v>
      </c>
    </row>
    <row r="19" spans="1:4">
      <c r="A19" s="4" t="s">
        <v>550</v>
      </c>
      <c r="B19" s="8" t="n">
        <v>10.78</v>
      </c>
      <c r="C19" s="8" t="n">
        <v>10.6</v>
      </c>
      <c r="D19" s="8" t="n">
        <v>9.779999999999999</v>
      </c>
    </row>
    <row r="20" spans="1:4">
      <c r="A20" s="4" t="s">
        <v>551</v>
      </c>
      <c r="B20" s="5" t="n">
        <v>5015765</v>
      </c>
    </row>
    <row r="21" spans="1:4">
      <c r="A21" s="4" t="s">
        <v>552</v>
      </c>
      <c r="B21" s="5" t="n">
        <v>2916825</v>
      </c>
    </row>
    <row r="22" spans="1:4">
      <c r="A22" s="4" t="s">
        <v>553</v>
      </c>
      <c r="B22" s="8" t="n">
        <v>6.01</v>
      </c>
      <c r="C22" s="12" t="n">
        <v>11.73</v>
      </c>
      <c r="D22" s="12" t="n">
        <v>11.42</v>
      </c>
    </row>
    <row r="23" spans="1:4">
      <c r="A23" s="4" t="s">
        <v>554</v>
      </c>
      <c r="C23" s="12" t="n">
        <v>1.7</v>
      </c>
      <c r="D23" s="12" t="n">
        <v>2.19</v>
      </c>
    </row>
    <row r="24" spans="1:4">
      <c r="A24" s="4" t="s">
        <v>555</v>
      </c>
      <c r="B24" s="12" t="n">
        <v>12.05</v>
      </c>
      <c r="C24" s="12" t="n">
        <v>14.15</v>
      </c>
      <c r="D24" s="12" t="n">
        <v>16.67</v>
      </c>
    </row>
    <row r="25" spans="1:4">
      <c r="A25" s="4" t="s">
        <v>556</v>
      </c>
      <c r="B25" s="5" t="n">
        <v>0</v>
      </c>
      <c r="C25" s="5" t="n">
        <v>0</v>
      </c>
      <c r="D25" s="5" t="n">
        <v>0</v>
      </c>
    </row>
    <row r="26" spans="1:4">
      <c r="A26" s="4" t="s">
        <v>557</v>
      </c>
      <c r="B26" s="12" t="n">
        <v>8.32</v>
      </c>
      <c r="C26" s="8" t="n">
        <v>10.78</v>
      </c>
      <c r="D26" s="8" t="n">
        <v>10.6</v>
      </c>
    </row>
    <row r="27" spans="1:4">
      <c r="A27" s="4" t="s">
        <v>558</v>
      </c>
      <c r="B27" s="12" t="n">
        <v>8.449999999999999</v>
      </c>
    </row>
    <row r="28" spans="1:4">
      <c r="A28" s="4" t="s">
        <v>559</v>
      </c>
      <c r="B28" s="8" t="n">
        <v>8.92</v>
      </c>
    </row>
    <row r="29" spans="1:4">
      <c r="A29" s="4" t="s">
        <v>560</v>
      </c>
      <c r="B29" s="4" t="s">
        <v>561</v>
      </c>
    </row>
    <row r="30" spans="1:4">
      <c r="A30" s="4" t="s">
        <v>562</v>
      </c>
      <c r="B30" s="4" t="s">
        <v>563</v>
      </c>
    </row>
    <row r="31" spans="1:4">
      <c r="A31" s="4" t="s">
        <v>564</v>
      </c>
      <c r="B31" s="4" t="s">
        <v>565</v>
      </c>
    </row>
    <row r="32" spans="1:4">
      <c r="A32" s="4" t="s">
        <v>566</v>
      </c>
      <c r="B32" s="6" t="n">
        <v>648</v>
      </c>
    </row>
    <row r="33" spans="1:4">
      <c r="A33" s="4" t="s">
        <v>567</v>
      </c>
      <c r="B33" s="5" t="n">
        <v>648</v>
      </c>
    </row>
    <row r="34" spans="1:4">
      <c r="A34" s="4" t="s">
        <v>568</v>
      </c>
      <c r="B34" s="6" t="n">
        <v>648</v>
      </c>
    </row>
    <row r="35" spans="1:4">
      <c r="A35" s="4" t="s">
        <v>569</v>
      </c>
      <c r="B35" s="5" t="n">
        <v>197437</v>
      </c>
      <c r="C35" s="5" t="n">
        <v>79850</v>
      </c>
      <c r="D35" s="5" t="n">
        <v>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0</v>
      </c>
      <c r="B1" s="2" t="s">
        <v>373</v>
      </c>
      <c r="D1" s="2" t="s">
        <v>1</v>
      </c>
    </row>
    <row r="2" spans="1:6">
      <c r="B2" s="2" t="s">
        <v>494</v>
      </c>
      <c r="C2" s="2" t="s">
        <v>495</v>
      </c>
      <c r="D2" s="2" t="s">
        <v>2</v>
      </c>
      <c r="E2" s="2" t="s">
        <v>32</v>
      </c>
      <c r="F2" s="2" t="s">
        <v>73</v>
      </c>
    </row>
    <row r="3" spans="1:6">
      <c r="A3" s="3" t="s">
        <v>498</v>
      </c>
    </row>
    <row r="4" spans="1:6">
      <c r="A4" s="4" t="s">
        <v>571</v>
      </c>
      <c r="E4" s="5" t="n">
        <v>0</v>
      </c>
    </row>
    <row r="5" spans="1:6">
      <c r="A5" s="4" t="s">
        <v>527</v>
      </c>
    </row>
    <row r="6" spans="1:6">
      <c r="A6" s="3" t="s">
        <v>498</v>
      </c>
    </row>
    <row r="7" spans="1:6">
      <c r="A7" s="4" t="s">
        <v>572</v>
      </c>
      <c r="C7" s="5" t="n">
        <v>174389</v>
      </c>
      <c r="D7" s="5" t="n">
        <v>541062</v>
      </c>
      <c r="E7" s="5" t="n">
        <v>174389</v>
      </c>
      <c r="F7" s="5" t="n">
        <v>10000</v>
      </c>
    </row>
    <row r="8" spans="1:6">
      <c r="A8" s="4" t="s">
        <v>528</v>
      </c>
      <c r="E8" s="5" t="n">
        <v>472135</v>
      </c>
      <c r="F8" s="5" t="n">
        <v>174389</v>
      </c>
    </row>
    <row r="9" spans="1:6">
      <c r="A9" s="4" t="s">
        <v>571</v>
      </c>
      <c r="D9" s="5" t="n">
        <v>-284611</v>
      </c>
      <c r="E9" s="5" t="n">
        <v>-43597</v>
      </c>
      <c r="F9" s="5" t="n">
        <v>-5000</v>
      </c>
    </row>
    <row r="10" spans="1:6">
      <c r="A10" s="4" t="s">
        <v>573</v>
      </c>
      <c r="D10" s="5" t="n">
        <v>-170842</v>
      </c>
      <c r="E10" s="5" t="n">
        <v>-61865</v>
      </c>
      <c r="F10" s="5" t="n">
        <v>-5000</v>
      </c>
    </row>
    <row r="11" spans="1:6">
      <c r="A11" s="4" t="s">
        <v>574</v>
      </c>
      <c r="D11" s="5" t="n">
        <v>85609</v>
      </c>
      <c r="E11" s="5" t="n">
        <v>541062</v>
      </c>
      <c r="F11" s="5" t="n">
        <v>174389</v>
      </c>
    </row>
    <row r="12" spans="1:6">
      <c r="A12" s="4" t="s">
        <v>575</v>
      </c>
      <c r="C12" s="8" t="n">
        <v>14.34</v>
      </c>
      <c r="D12" s="8" t="n">
        <v>6.04</v>
      </c>
      <c r="E12" s="8" t="n">
        <v>14.34</v>
      </c>
      <c r="F12" s="8" t="n">
        <v>18.04</v>
      </c>
    </row>
    <row r="13" spans="1:6">
      <c r="A13" s="4" t="s">
        <v>576</v>
      </c>
      <c r="E13" s="12" t="n">
        <v>4.7</v>
      </c>
      <c r="F13" s="12" t="n">
        <v>14.34</v>
      </c>
    </row>
    <row r="14" spans="1:6">
      <c r="A14" s="4" t="s">
        <v>577</v>
      </c>
      <c r="D14" s="12" t="n">
        <v>5.55</v>
      </c>
      <c r="E14" s="12" t="n">
        <v>14.34</v>
      </c>
      <c r="F14" s="12" t="n">
        <v>18.04</v>
      </c>
    </row>
    <row r="15" spans="1:6">
      <c r="A15" s="4" t="s">
        <v>578</v>
      </c>
      <c r="D15" s="12" t="n">
        <v>7.53</v>
      </c>
      <c r="E15" s="12" t="n">
        <v>13.36</v>
      </c>
      <c r="F15" s="12" t="n">
        <v>18.04</v>
      </c>
    </row>
    <row r="16" spans="1:6">
      <c r="A16" s="4" t="s">
        <v>579</v>
      </c>
      <c r="D16" s="8" t="n">
        <v>4.7</v>
      </c>
      <c r="E16" s="8" t="n">
        <v>6.04</v>
      </c>
      <c r="F16" s="8" t="n">
        <v>14.34</v>
      </c>
    </row>
    <row r="17" spans="1:6">
      <c r="A17" s="4" t="s">
        <v>530</v>
      </c>
    </row>
    <row r="18" spans="1:6">
      <c r="A18" s="3" t="s">
        <v>498</v>
      </c>
    </row>
    <row r="19" spans="1:6">
      <c r="A19" s="4" t="s">
        <v>572</v>
      </c>
      <c r="D19" s="5" t="n">
        <v>143880</v>
      </c>
    </row>
    <row r="20" spans="1:6">
      <c r="A20" s="4" t="s">
        <v>528</v>
      </c>
      <c r="B20" s="5" t="n">
        <v>903374</v>
      </c>
      <c r="C20" s="5" t="n">
        <v>161865</v>
      </c>
      <c r="D20" s="5" t="n">
        <v>903374</v>
      </c>
      <c r="E20" s="5" t="n">
        <v>161865</v>
      </c>
    </row>
    <row r="21" spans="1:6">
      <c r="A21" s="4" t="s">
        <v>571</v>
      </c>
      <c r="B21" s="5" t="n">
        <v>0</v>
      </c>
      <c r="D21" s="5" t="n">
        <v>-125895</v>
      </c>
    </row>
    <row r="22" spans="1:6">
      <c r="A22" s="4" t="s">
        <v>573</v>
      </c>
      <c r="D22" s="5" t="n">
        <v>-26595</v>
      </c>
      <c r="E22" s="5" t="n">
        <v>-17985</v>
      </c>
    </row>
    <row r="23" spans="1:6">
      <c r="A23" s="4" t="s">
        <v>574</v>
      </c>
      <c r="B23" s="5" t="n">
        <v>894764</v>
      </c>
      <c r="C23" s="5" t="n">
        <v>125895</v>
      </c>
      <c r="D23" s="5" t="n">
        <v>894764</v>
      </c>
      <c r="E23" s="5" t="n">
        <v>143880</v>
      </c>
    </row>
    <row r="24" spans="1:6">
      <c r="A24" s="4" t="s">
        <v>575</v>
      </c>
      <c r="D24" s="8" t="n">
        <v>13.9</v>
      </c>
    </row>
    <row r="25" spans="1:6">
      <c r="A25" s="4" t="s">
        <v>576</v>
      </c>
      <c r="D25" s="12" t="n">
        <v>4.3</v>
      </c>
      <c r="E25" s="8" t="n">
        <v>13.9</v>
      </c>
    </row>
    <row r="26" spans="1:6">
      <c r="A26" s="4" t="s">
        <v>577</v>
      </c>
      <c r="D26" s="12" t="n">
        <v>13.9</v>
      </c>
    </row>
    <row r="27" spans="1:6">
      <c r="A27" s="4" t="s">
        <v>578</v>
      </c>
      <c r="D27" s="12" t="n">
        <v>10.79</v>
      </c>
      <c r="E27" s="12" t="n">
        <v>13.9</v>
      </c>
    </row>
    <row r="28" spans="1:6">
      <c r="A28" s="4" t="s">
        <v>579</v>
      </c>
      <c r="D28" s="8" t="n">
        <v>4.3</v>
      </c>
      <c r="E28" s="8" t="n">
        <v>13.9</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580</v>
      </c>
      <c r="B1" s="2" t="s">
        <v>1</v>
      </c>
    </row>
    <row r="2" spans="1:4">
      <c r="B2" s="2" t="s">
        <v>2</v>
      </c>
      <c r="C2" s="2" t="s">
        <v>32</v>
      </c>
      <c r="D2" s="2" t="s">
        <v>73</v>
      </c>
    </row>
    <row r="3" spans="1:4">
      <c r="A3" s="3" t="s">
        <v>498</v>
      </c>
    </row>
    <row r="4" spans="1:4">
      <c r="A4" s="4" t="s">
        <v>581</v>
      </c>
      <c r="B4" s="4" t="s">
        <v>582</v>
      </c>
      <c r="C4" s="4" t="s">
        <v>583</v>
      </c>
      <c r="D4" s="4" t="s">
        <v>584</v>
      </c>
    </row>
    <row r="5" spans="1:4">
      <c r="A5" s="4" t="s">
        <v>585</v>
      </c>
      <c r="B5" s="4" t="s">
        <v>586</v>
      </c>
      <c r="C5" s="4" t="s">
        <v>587</v>
      </c>
      <c r="D5" s="4" t="s">
        <v>588</v>
      </c>
    </row>
    <row r="6" spans="1:4">
      <c r="A6" s="4" t="s">
        <v>589</v>
      </c>
      <c r="B6" s="4" t="s">
        <v>590</v>
      </c>
      <c r="C6" s="4" t="s">
        <v>591</v>
      </c>
      <c r="D6" s="4" t="s">
        <v>592</v>
      </c>
    </row>
    <row r="7" spans="1:4">
      <c r="A7" s="4" t="s">
        <v>269</v>
      </c>
    </row>
    <row r="8" spans="1:4">
      <c r="A8" s="3" t="s">
        <v>498</v>
      </c>
    </row>
    <row r="9" spans="1:4">
      <c r="A9" s="4" t="s">
        <v>581</v>
      </c>
      <c r="B9" s="4" t="s">
        <v>593</v>
      </c>
      <c r="C9" s="4" t="s">
        <v>593</v>
      </c>
      <c r="D9" s="4" t="s">
        <v>593</v>
      </c>
    </row>
    <row r="10" spans="1:4">
      <c r="A10" s="4" t="s">
        <v>585</v>
      </c>
      <c r="B10" s="4" t="s">
        <v>594</v>
      </c>
      <c r="C10" s="4" t="s">
        <v>595</v>
      </c>
      <c r="D10" s="4" t="s">
        <v>594</v>
      </c>
    </row>
    <row r="11" spans="1:4">
      <c r="A11" s="4" t="s">
        <v>589</v>
      </c>
      <c r="B11" s="4" t="s">
        <v>591</v>
      </c>
      <c r="C11" s="4" t="s">
        <v>596</v>
      </c>
      <c r="D11" s="4" t="s">
        <v>5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2</v>
      </c>
      <c r="D2" s="2" t="s">
        <v>73</v>
      </c>
      <c r="E2" s="2" t="s">
        <v>327</v>
      </c>
    </row>
    <row r="3" spans="1:5">
      <c r="A3" s="3" t="s">
        <v>498</v>
      </c>
    </row>
    <row r="4" spans="1:5">
      <c r="A4" s="4" t="s">
        <v>535</v>
      </c>
      <c r="B4" s="5" t="n">
        <v>1039728</v>
      </c>
      <c r="C4" s="5" t="n">
        <v>1027237</v>
      </c>
      <c r="D4" s="5" t="n">
        <v>1634420</v>
      </c>
    </row>
    <row r="5" spans="1:5">
      <c r="A5" s="4" t="s">
        <v>599</v>
      </c>
      <c r="B5" s="5" t="n">
        <v>1901339</v>
      </c>
      <c r="C5" s="5" t="n">
        <v>1892376</v>
      </c>
      <c r="D5" s="5" t="n">
        <v>1038595</v>
      </c>
    </row>
    <row r="6" spans="1:5">
      <c r="A6" s="4" t="s">
        <v>542</v>
      </c>
      <c r="B6" s="5" t="n">
        <v>608528</v>
      </c>
      <c r="C6" s="5" t="n">
        <v>1039728</v>
      </c>
      <c r="D6" s="5" t="n">
        <v>1027237</v>
      </c>
      <c r="E6" s="5" t="n">
        <v>1634420</v>
      </c>
    </row>
    <row r="7" spans="1:5">
      <c r="A7" s="4" t="s">
        <v>543</v>
      </c>
      <c r="B7" s="5" t="n">
        <v>3955341</v>
      </c>
      <c r="C7" s="5" t="n">
        <v>2712223</v>
      </c>
      <c r="D7" s="5" t="n">
        <v>1281086</v>
      </c>
    </row>
    <row r="8" spans="1:5">
      <c r="A8" s="4" t="s">
        <v>549</v>
      </c>
      <c r="B8" s="5" t="n">
        <v>5506760</v>
      </c>
      <c r="C8" s="5" t="n">
        <v>3955341</v>
      </c>
      <c r="D8" s="5" t="n">
        <v>2712223</v>
      </c>
      <c r="E8" s="5" t="n">
        <v>1281086</v>
      </c>
    </row>
    <row r="9" spans="1:5">
      <c r="A9" s="4" t="s">
        <v>269</v>
      </c>
    </row>
    <row r="10" spans="1:5">
      <c r="A10" s="3" t="s">
        <v>498</v>
      </c>
    </row>
    <row r="11" spans="1:5">
      <c r="A11" s="4" t="s">
        <v>535</v>
      </c>
      <c r="B11" s="5" t="n">
        <v>178677</v>
      </c>
      <c r="C11" s="5" t="n">
        <v>278020</v>
      </c>
      <c r="D11" s="5" t="n">
        <v>347074</v>
      </c>
    </row>
    <row r="12" spans="1:5">
      <c r="A12" s="4" t="s">
        <v>599</v>
      </c>
      <c r="B12" s="5" t="n">
        <v>622604</v>
      </c>
    </row>
    <row r="13" spans="1:5">
      <c r="A13" s="4" t="s">
        <v>600</v>
      </c>
      <c r="B13" s="5" t="n">
        <v>-120959</v>
      </c>
      <c r="C13" s="5" t="n">
        <v>-99343</v>
      </c>
      <c r="D13" s="5" t="n">
        <v>-69054</v>
      </c>
    </row>
    <row r="14" spans="1:5">
      <c r="A14" s="4" t="s">
        <v>542</v>
      </c>
      <c r="B14" s="5" t="n">
        <v>680322</v>
      </c>
      <c r="C14" s="5" t="n">
        <v>178677</v>
      </c>
      <c r="D14" s="5" t="n">
        <v>278020</v>
      </c>
      <c r="E14" s="5" t="n">
        <v>347074</v>
      </c>
    </row>
    <row r="15" spans="1:5">
      <c r="A15" s="4" t="s">
        <v>543</v>
      </c>
      <c r="B15" s="5" t="n">
        <v>209977</v>
      </c>
      <c r="C15" s="5" t="n">
        <v>110634</v>
      </c>
      <c r="D15" s="5" t="n">
        <v>41580</v>
      </c>
    </row>
    <row r="16" spans="1:5">
      <c r="A16" s="4" t="s">
        <v>601</v>
      </c>
      <c r="B16" s="5" t="n">
        <v>120959</v>
      </c>
      <c r="C16" s="5" t="n">
        <v>99343</v>
      </c>
      <c r="D16" s="5" t="n">
        <v>69054</v>
      </c>
    </row>
    <row r="17" spans="1:5">
      <c r="A17" s="4" t="s">
        <v>549</v>
      </c>
      <c r="B17" s="5" t="n">
        <v>330936</v>
      </c>
      <c r="C17" s="5" t="n">
        <v>209977</v>
      </c>
      <c r="D17" s="5" t="n">
        <v>110634</v>
      </c>
      <c r="E17" s="5" t="n">
        <v>41580</v>
      </c>
    </row>
    <row r="18" spans="1:5">
      <c r="A18" s="4" t="s">
        <v>602</v>
      </c>
      <c r="B18" s="8" t="n">
        <v>4.06</v>
      </c>
      <c r="C18" s="8" t="n">
        <v>6.27</v>
      </c>
      <c r="D18" s="8" t="n">
        <v>8.34</v>
      </c>
    </row>
    <row r="19" spans="1:5">
      <c r="A19" s="4" t="s">
        <v>603</v>
      </c>
      <c r="B19" s="6" t="n">
        <v>492</v>
      </c>
      <c r="C19" s="6" t="n">
        <v>623</v>
      </c>
      <c r="E19" s="6" t="n">
        <v>57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30</v>
      </c>
      <c r="B1" s="2" t="s">
        <v>1</v>
      </c>
    </row>
    <row r="2" spans="1:2">
      <c r="B2" s="2" t="s">
        <v>131</v>
      </c>
    </row>
    <row r="3" spans="1:2">
      <c r="A3" s="4" t="s">
        <v>132</v>
      </c>
    </row>
    <row r="4" spans="1:2">
      <c r="A4" s="4" t="s">
        <v>133</v>
      </c>
      <c r="B4" s="6" t="n">
        <v>263</v>
      </c>
    </row>
    <row r="5" spans="1:2">
      <c r="A5" s="4" t="s">
        <v>107</v>
      </c>
    </row>
    <row r="6" spans="1:2">
      <c r="A6" s="4" t="s">
        <v>133</v>
      </c>
      <c r="B6" s="6" t="n">
        <v>54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3</v>
      </c>
    </row>
    <row r="3" spans="1:4">
      <c r="A3" s="3" t="s">
        <v>605</v>
      </c>
    </row>
    <row r="4" spans="1:4">
      <c r="A4" s="4" t="s">
        <v>121</v>
      </c>
      <c r="B4" s="6" t="n">
        <v>9226</v>
      </c>
      <c r="C4" s="6" t="n">
        <v>9590</v>
      </c>
      <c r="D4" s="6" t="n">
        <v>5317</v>
      </c>
    </row>
    <row r="5" spans="1:4">
      <c r="A5" s="4" t="s">
        <v>606</v>
      </c>
    </row>
    <row r="6" spans="1:4">
      <c r="A6" s="3" t="s">
        <v>605</v>
      </c>
    </row>
    <row r="7" spans="1:4">
      <c r="A7" s="4" t="s">
        <v>121</v>
      </c>
      <c r="B7" s="5" t="n">
        <v>3666</v>
      </c>
      <c r="C7" s="5" t="n">
        <v>4585</v>
      </c>
      <c r="D7" s="5" t="n">
        <v>2786</v>
      </c>
    </row>
    <row r="8" spans="1:4">
      <c r="A8" s="4" t="s">
        <v>607</v>
      </c>
    </row>
    <row r="9" spans="1:4">
      <c r="A9" s="3" t="s">
        <v>605</v>
      </c>
    </row>
    <row r="10" spans="1:4">
      <c r="A10" s="4" t="s">
        <v>121</v>
      </c>
      <c r="B10" s="6" t="n">
        <v>5560</v>
      </c>
      <c r="C10" s="6" t="n">
        <v>5005</v>
      </c>
      <c r="D10" s="6" t="n">
        <v>25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608</v>
      </c>
      <c r="B1" s="2" t="s">
        <v>373</v>
      </c>
      <c r="C1" s="2" t="s">
        <v>1</v>
      </c>
    </row>
    <row r="2" spans="1:5">
      <c r="B2" s="2" t="s">
        <v>497</v>
      </c>
      <c r="C2" s="2" t="s">
        <v>2</v>
      </c>
      <c r="D2" s="2" t="s">
        <v>32</v>
      </c>
      <c r="E2" s="2" t="s">
        <v>73</v>
      </c>
    </row>
    <row r="3" spans="1:5">
      <c r="A3" s="3" t="s">
        <v>609</v>
      </c>
    </row>
    <row r="4" spans="1:5">
      <c r="A4" s="4" t="s">
        <v>610</v>
      </c>
      <c r="B4" s="5" t="n">
        <v>7242992</v>
      </c>
    </row>
    <row r="5" spans="1:5">
      <c r="A5" s="4" t="s">
        <v>611</v>
      </c>
      <c r="B5" s="5" t="n">
        <v>2172899</v>
      </c>
    </row>
    <row r="6" spans="1:5">
      <c r="A6" s="4" t="s">
        <v>612</v>
      </c>
      <c r="B6" s="10" t="n">
        <v>77.8</v>
      </c>
    </row>
    <row r="7" spans="1:5">
      <c r="A7" s="4" t="s">
        <v>436</v>
      </c>
      <c r="B7" s="10" t="n">
        <v>74.3</v>
      </c>
    </row>
    <row r="8" spans="1:5">
      <c r="A8" s="4" t="s">
        <v>509</v>
      </c>
      <c r="B8" s="8" t="n">
        <v>10.7</v>
      </c>
    </row>
    <row r="9" spans="1:5">
      <c r="A9" s="4" t="s">
        <v>613</v>
      </c>
      <c r="B9" s="13" t="n">
        <v>0.125</v>
      </c>
    </row>
    <row r="10" spans="1:5">
      <c r="A10" s="4" t="s">
        <v>511</v>
      </c>
      <c r="B10" s="8" t="n">
        <v>13.91</v>
      </c>
      <c r="C10" s="8" t="n">
        <v>13.91</v>
      </c>
    </row>
    <row r="11" spans="1:5">
      <c r="A11" s="4" t="s">
        <v>614</v>
      </c>
      <c r="B11" s="4" t="s">
        <v>321</v>
      </c>
    </row>
    <row r="12" spans="1:5">
      <c r="A12" s="4" t="s">
        <v>615</v>
      </c>
      <c r="B12" s="4" t="s">
        <v>616</v>
      </c>
    </row>
    <row r="13" spans="1:5">
      <c r="A13" s="4" t="s">
        <v>617</v>
      </c>
      <c r="C13" s="5" t="n">
        <v>0</v>
      </c>
      <c r="D13" s="5" t="n">
        <v>0</v>
      </c>
      <c r="E13" s="5"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6" t="n">
        <v>4</v>
      </c>
      <c r="C4" s="6" t="n">
        <v>5</v>
      </c>
    </row>
    <row r="5" spans="1:3">
      <c r="A5" s="4" t="s">
        <v>621</v>
      </c>
      <c r="C5" s="5" t="n">
        <v>1204</v>
      </c>
    </row>
    <row r="6" spans="1:3">
      <c r="A6" s="4" t="s">
        <v>622</v>
      </c>
      <c r="B6" s="5" t="n">
        <v>4</v>
      </c>
      <c r="C6" s="5" t="n">
        <v>1209</v>
      </c>
    </row>
    <row r="7" spans="1:3">
      <c r="A7" s="3" t="s">
        <v>623</v>
      </c>
    </row>
    <row r="8" spans="1:3">
      <c r="A8" s="4" t="s">
        <v>624</v>
      </c>
      <c r="C8" s="5" t="n">
        <v>-30</v>
      </c>
    </row>
    <row r="9" spans="1:3">
      <c r="A9" s="4" t="s">
        <v>625</v>
      </c>
      <c r="C9" s="5" t="n">
        <v>-30</v>
      </c>
    </row>
    <row r="10" spans="1:3">
      <c r="A10" s="4" t="s">
        <v>626</v>
      </c>
      <c r="B10" s="6" t="n">
        <v>4</v>
      </c>
      <c r="C10" s="6" t="n">
        <v>11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3</v>
      </c>
    </row>
    <row r="3" spans="1:4">
      <c r="A3" s="3" t="s">
        <v>190</v>
      </c>
    </row>
    <row r="4" spans="1:4">
      <c r="A4" s="4" t="s">
        <v>628</v>
      </c>
      <c r="B4" s="4" t="s">
        <v>629</v>
      </c>
      <c r="C4" s="4" t="s">
        <v>630</v>
      </c>
      <c r="D4" s="4" t="s">
        <v>630</v>
      </c>
    </row>
    <row r="5" spans="1:4">
      <c r="A5" s="4" t="s">
        <v>631</v>
      </c>
      <c r="B5" s="4" t="s">
        <v>632</v>
      </c>
      <c r="C5" s="4" t="s">
        <v>633</v>
      </c>
      <c r="D5" s="4" t="s">
        <v>634</v>
      </c>
    </row>
    <row r="6" spans="1:4">
      <c r="A6" s="4" t="s">
        <v>635</v>
      </c>
      <c r="C6" s="4" t="s">
        <v>636</v>
      </c>
    </row>
    <row r="7" spans="1:4">
      <c r="A7" s="4" t="s">
        <v>637</v>
      </c>
      <c r="B7" s="4" t="s">
        <v>638</v>
      </c>
      <c r="C7" s="4" t="s">
        <v>639</v>
      </c>
      <c r="D7" s="4" t="s">
        <v>640</v>
      </c>
    </row>
    <row r="8" spans="1:4">
      <c r="A8" s="4" t="s">
        <v>641</v>
      </c>
      <c r="C8" s="4" t="s">
        <v>642</v>
      </c>
    </row>
    <row r="9" spans="1:4">
      <c r="A9" s="4" t="s">
        <v>643</v>
      </c>
      <c r="B9" s="4" t="s">
        <v>644</v>
      </c>
      <c r="C9" s="4" t="s">
        <v>407</v>
      </c>
      <c r="D9" s="4" t="s">
        <v>634</v>
      </c>
    </row>
    <row r="10" spans="1:4">
      <c r="A10" s="4" t="s">
        <v>645</v>
      </c>
      <c r="B10" s="4" t="s">
        <v>636</v>
      </c>
      <c r="C10" s="4" t="s">
        <v>646</v>
      </c>
      <c r="D10" s="4" t="s">
        <v>647</v>
      </c>
    </row>
    <row r="11" spans="1:4">
      <c r="A11" s="4" t="s">
        <v>94</v>
      </c>
      <c r="B11" s="4" t="s">
        <v>648</v>
      </c>
      <c r="C11" s="4" t="s">
        <v>647</v>
      </c>
      <c r="D11" s="4" t="s">
        <v>633</v>
      </c>
    </row>
    <row r="12" spans="1:4">
      <c r="A12" s="4" t="s">
        <v>649</v>
      </c>
      <c r="B12" s="4" t="s">
        <v>650</v>
      </c>
      <c r="C12" s="4" t="s">
        <v>6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53</v>
      </c>
    </row>
    <row r="3" spans="1:3">
      <c r="A3" s="4" t="s">
        <v>654</v>
      </c>
      <c r="B3" s="6" t="n">
        <v>38376</v>
      </c>
      <c r="C3" s="6" t="n">
        <v>30804</v>
      </c>
    </row>
    <row r="4" spans="1:3">
      <c r="A4" s="4" t="s">
        <v>655</v>
      </c>
      <c r="B4" s="5" t="n">
        <v>31621</v>
      </c>
      <c r="C4" s="5" t="n">
        <v>22355</v>
      </c>
    </row>
    <row r="5" spans="1:3">
      <c r="A5" s="4" t="s">
        <v>643</v>
      </c>
      <c r="B5" s="5" t="n">
        <v>8200</v>
      </c>
      <c r="C5" s="5" t="n">
        <v>5209</v>
      </c>
    </row>
    <row r="6" spans="1:3">
      <c r="A6" s="4" t="s">
        <v>121</v>
      </c>
      <c r="B6" s="5" t="n">
        <v>3763</v>
      </c>
      <c r="C6" s="5" t="n">
        <v>3159</v>
      </c>
    </row>
    <row r="7" spans="1:3">
      <c r="A7" s="4" t="s">
        <v>94</v>
      </c>
      <c r="B7" s="5" t="n">
        <v>888</v>
      </c>
      <c r="C7" s="5" t="n">
        <v>754</v>
      </c>
    </row>
    <row r="8" spans="1:3">
      <c r="A8" s="4" t="s">
        <v>656</v>
      </c>
      <c r="B8" s="5" t="n">
        <v>82848</v>
      </c>
      <c r="C8" s="5" t="n">
        <v>62281</v>
      </c>
    </row>
    <row r="9" spans="1:3">
      <c r="A9" s="4" t="s">
        <v>657</v>
      </c>
      <c r="B9" s="5" t="n">
        <v>-81645</v>
      </c>
      <c r="C9" s="5" t="n">
        <v>-61911</v>
      </c>
    </row>
    <row r="10" spans="1:3">
      <c r="A10" s="4" t="s">
        <v>658</v>
      </c>
      <c r="B10" s="5" t="n">
        <v>1203</v>
      </c>
      <c r="C10" s="5" t="n">
        <v>370</v>
      </c>
    </row>
    <row r="11" spans="1:3">
      <c r="A11" s="3" t="s">
        <v>659</v>
      </c>
    </row>
    <row r="12" spans="1:3">
      <c r="A12" s="4" t="s">
        <v>660</v>
      </c>
      <c r="B12" s="5" t="n">
        <v>-1054</v>
      </c>
      <c r="C12" s="5" t="n">
        <v>0</v>
      </c>
    </row>
    <row r="13" spans="1:3">
      <c r="A13" s="4" t="s">
        <v>94</v>
      </c>
      <c r="B13" s="5" t="n">
        <v>-149</v>
      </c>
      <c r="C13" s="5" t="n">
        <v>-370</v>
      </c>
    </row>
    <row r="14" spans="1:3">
      <c r="A14" s="4" t="s">
        <v>661</v>
      </c>
      <c r="B14" s="6" t="n">
        <v>0</v>
      </c>
      <c r="C1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2</v>
      </c>
      <c r="B1" s="2" t="s">
        <v>1</v>
      </c>
    </row>
    <row r="2" spans="1:4">
      <c r="B2" s="2" t="s">
        <v>2</v>
      </c>
      <c r="C2" s="2" t="s">
        <v>32</v>
      </c>
      <c r="D2" s="2" t="s">
        <v>73</v>
      </c>
    </row>
    <row r="3" spans="1:4">
      <c r="A3" s="3" t="s">
        <v>663</v>
      </c>
    </row>
    <row r="4" spans="1:4">
      <c r="A4" s="4" t="s">
        <v>664</v>
      </c>
      <c r="B4" s="10" t="n">
        <v>19.7</v>
      </c>
      <c r="C4" s="10" t="n">
        <v>-12.6</v>
      </c>
      <c r="D4" s="10" t="n">
        <v>40.7</v>
      </c>
    </row>
    <row r="5" spans="1:4">
      <c r="A5" s="4" t="s">
        <v>665</v>
      </c>
      <c r="B5" s="4" t="s">
        <v>629</v>
      </c>
      <c r="C5" s="4" t="s">
        <v>630</v>
      </c>
      <c r="D5" s="4" t="s">
        <v>630</v>
      </c>
    </row>
    <row r="6" spans="1:4">
      <c r="A6" s="4" t="s">
        <v>666</v>
      </c>
      <c r="B6" s="10" t="n">
        <v>35.6</v>
      </c>
    </row>
    <row r="7" spans="1:4">
      <c r="A7" s="4" t="s">
        <v>667</v>
      </c>
      <c r="B7" s="14" t="n">
        <v>35.6</v>
      </c>
    </row>
    <row r="8" spans="1:4">
      <c r="A8" s="4" t="s">
        <v>668</v>
      </c>
      <c r="B8" s="5" t="n">
        <v>0</v>
      </c>
      <c r="C8" s="6" t="n">
        <v>0</v>
      </c>
      <c r="D8" s="6" t="n">
        <v>0</v>
      </c>
    </row>
    <row r="9" spans="1:4">
      <c r="A9" s="4" t="s">
        <v>669</v>
      </c>
    </row>
    <row r="10" spans="1:4">
      <c r="A10" s="3" t="s">
        <v>663</v>
      </c>
    </row>
    <row r="11" spans="1:4">
      <c r="A11" s="4" t="s">
        <v>655</v>
      </c>
      <c r="B11" s="10" t="n">
        <v>193.3</v>
      </c>
    </row>
    <row r="12" spans="1:4">
      <c r="A12" s="4" t="s">
        <v>670</v>
      </c>
      <c r="B12" s="5" t="n">
        <v>2030</v>
      </c>
    </row>
    <row r="13" spans="1:4">
      <c r="A13" s="4" t="s">
        <v>671</v>
      </c>
      <c r="B13" s="6" t="n">
        <v>47</v>
      </c>
    </row>
    <row r="14" spans="1:4">
      <c r="A14" s="4" t="s">
        <v>672</v>
      </c>
    </row>
    <row r="15" spans="1:4">
      <c r="A15" s="3" t="s">
        <v>663</v>
      </c>
    </row>
    <row r="16" spans="1:4">
      <c r="A16" s="4" t="s">
        <v>671</v>
      </c>
      <c r="B16" s="10" t="n">
        <v>8.699999999999999</v>
      </c>
    </row>
    <row r="17" spans="1:4">
      <c r="A17" s="4" t="s">
        <v>673</v>
      </c>
      <c r="B17" s="5" t="n">
        <v>2027</v>
      </c>
    </row>
    <row r="18" spans="1:4">
      <c r="A18" s="4" t="s">
        <v>674</v>
      </c>
    </row>
    <row r="19" spans="1:4">
      <c r="A19" s="3" t="s">
        <v>663</v>
      </c>
    </row>
    <row r="20" spans="1:4">
      <c r="A20" s="4" t="s">
        <v>670</v>
      </c>
      <c r="B20" s="5" t="n">
        <v>2025</v>
      </c>
    </row>
    <row r="21" spans="1:4">
      <c r="A21" s="4" t="s">
        <v>675</v>
      </c>
      <c r="B21" s="10" t="n">
        <v>2.5</v>
      </c>
    </row>
    <row r="22" spans="1:4">
      <c r="A22" s="4" t="s">
        <v>676</v>
      </c>
    </row>
    <row r="23" spans="1:4">
      <c r="A23" s="3" t="s">
        <v>663</v>
      </c>
    </row>
    <row r="24" spans="1:4">
      <c r="A24" s="4" t="s">
        <v>655</v>
      </c>
      <c r="B24" s="10" t="n">
        <v>88.3</v>
      </c>
    </row>
    <row r="25" spans="1:4">
      <c r="A25" s="4" t="s">
        <v>670</v>
      </c>
      <c r="B25" s="5" t="n">
        <v>2030</v>
      </c>
    </row>
    <row r="26" spans="1:4">
      <c r="A26" s="4" t="s">
        <v>677</v>
      </c>
    </row>
    <row r="27" spans="1:4">
      <c r="A27" s="3" t="s">
        <v>663</v>
      </c>
    </row>
    <row r="28" spans="1:4">
      <c r="A28" s="4" t="s">
        <v>671</v>
      </c>
      <c r="B28" s="10" t="n">
        <v>6.9</v>
      </c>
    </row>
    <row r="29" spans="1:4">
      <c r="A29" s="4" t="s">
        <v>678</v>
      </c>
    </row>
    <row r="30" spans="1:4">
      <c r="A30" s="3" t="s">
        <v>663</v>
      </c>
    </row>
    <row r="31" spans="1:4">
      <c r="A31" s="4" t="s">
        <v>671</v>
      </c>
      <c r="D31" s="10" t="n">
        <v>0.1</v>
      </c>
    </row>
    <row r="32" spans="1:4">
      <c r="A32" s="4" t="s">
        <v>679</v>
      </c>
    </row>
    <row r="33" spans="1:4">
      <c r="A33" s="3" t="s">
        <v>663</v>
      </c>
    </row>
    <row r="34" spans="1:4">
      <c r="A34" s="4" t="s">
        <v>680</v>
      </c>
      <c r="B34" s="10" t="n">
        <v>1.2</v>
      </c>
    </row>
    <row r="35" spans="1:4">
      <c r="A35" s="4" t="s">
        <v>670</v>
      </c>
      <c r="B35" s="5" t="n">
        <v>20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3</v>
      </c>
    </row>
    <row r="3" spans="1:4">
      <c r="A3" s="3" t="s">
        <v>190</v>
      </c>
    </row>
    <row r="4" spans="1:4">
      <c r="A4" s="4" t="s">
        <v>682</v>
      </c>
      <c r="B4" s="6" t="n">
        <v>20734</v>
      </c>
      <c r="C4" s="6" t="n">
        <v>3892</v>
      </c>
      <c r="D4" s="6" t="n">
        <v>3298</v>
      </c>
    </row>
    <row r="5" spans="1:4">
      <c r="A5" s="4" t="s">
        <v>683</v>
      </c>
      <c r="B5" s="5" t="n">
        <v>1634</v>
      </c>
      <c r="C5" s="5" t="n">
        <v>16103</v>
      </c>
      <c r="D5" s="5" t="n">
        <v>45</v>
      </c>
    </row>
    <row r="6" spans="1:4">
      <c r="A6" s="4" t="s">
        <v>684</v>
      </c>
      <c r="B6" s="5" t="n">
        <v>684</v>
      </c>
      <c r="C6" s="5" t="n">
        <v>739</v>
      </c>
      <c r="D6" s="5" t="n">
        <v>549</v>
      </c>
    </row>
    <row r="7" spans="1:4">
      <c r="A7" s="4" t="s">
        <v>685</v>
      </c>
      <c r="B7" s="5" t="n">
        <v>23052</v>
      </c>
      <c r="C7" s="5" t="n">
        <v>20734</v>
      </c>
      <c r="D7" s="5" t="n">
        <v>3892</v>
      </c>
    </row>
    <row r="8" spans="1:4">
      <c r="A8" s="4" t="s">
        <v>686</v>
      </c>
      <c r="B8" s="6" t="n">
        <v>9800</v>
      </c>
      <c r="C8" s="6" t="n">
        <v>8600</v>
      </c>
      <c r="D8" s="6" t="n">
        <v>3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687</v>
      </c>
      <c r="B1" s="2" t="s">
        <v>301</v>
      </c>
      <c r="G1" s="2" t="s">
        <v>1</v>
      </c>
    </row>
    <row r="2" spans="1:8">
      <c r="B2" s="2" t="s">
        <v>2</v>
      </c>
      <c r="C2" s="2" t="s">
        <v>302</v>
      </c>
      <c r="D2" s="2" t="s">
        <v>4</v>
      </c>
      <c r="E2" s="2" t="s">
        <v>303</v>
      </c>
      <c r="F2" s="2" t="s">
        <v>32</v>
      </c>
      <c r="G2" s="2" t="s">
        <v>2</v>
      </c>
      <c r="H2" s="2" t="s">
        <v>32</v>
      </c>
    </row>
    <row r="3" spans="1:8">
      <c r="A3" s="3" t="s">
        <v>688</v>
      </c>
    </row>
    <row r="4" spans="1:8">
      <c r="A4" s="4" t="s">
        <v>75</v>
      </c>
      <c r="B4" s="6" t="n">
        <v>85</v>
      </c>
      <c r="C4" s="6" t="n">
        <v>172</v>
      </c>
      <c r="D4" s="6" t="n">
        <v>30</v>
      </c>
      <c r="E4" s="6" t="n">
        <v>2320</v>
      </c>
      <c r="F4" s="6" t="n">
        <v>42000</v>
      </c>
      <c r="G4" s="6" t="n">
        <v>2607</v>
      </c>
      <c r="H4" s="6" t="n">
        <v>42000</v>
      </c>
    </row>
    <row r="5" spans="1:8">
      <c r="A5" s="4" t="s">
        <v>689</v>
      </c>
    </row>
    <row r="6" spans="1:8">
      <c r="A6" s="3" t="s">
        <v>688</v>
      </c>
    </row>
    <row r="7" spans="1:8">
      <c r="A7" s="4" t="s">
        <v>75</v>
      </c>
      <c r="G7" s="5" t="n">
        <v>2320</v>
      </c>
    </row>
    <row r="8" spans="1:8">
      <c r="A8" s="4" t="s">
        <v>690</v>
      </c>
    </row>
    <row r="9" spans="1:8">
      <c r="A9" s="3" t="s">
        <v>688</v>
      </c>
    </row>
    <row r="10" spans="1:8">
      <c r="A10" s="4" t="s">
        <v>75</v>
      </c>
      <c r="G10" s="6" t="n">
        <v>287</v>
      </c>
      <c r="H10" s="5" t="n">
        <v>42000</v>
      </c>
    </row>
    <row r="11" spans="1:8">
      <c r="A11" s="4" t="s">
        <v>691</v>
      </c>
    </row>
    <row r="12" spans="1:8">
      <c r="A12" s="3" t="s">
        <v>688</v>
      </c>
    </row>
    <row r="13" spans="1:8">
      <c r="A13" s="4" t="s">
        <v>75</v>
      </c>
      <c r="H13" s="5" t="n">
        <v>30000</v>
      </c>
    </row>
    <row r="14" spans="1:8">
      <c r="A14" s="4" t="s">
        <v>692</v>
      </c>
    </row>
    <row r="15" spans="1:8">
      <c r="A15" s="3" t="s">
        <v>688</v>
      </c>
    </row>
    <row r="16" spans="1:8">
      <c r="A16" s="4" t="s">
        <v>75</v>
      </c>
      <c r="H16" s="6" t="n">
        <v>12000</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3</v>
      </c>
      <c r="B1" s="2" t="s">
        <v>1</v>
      </c>
    </row>
    <row r="2" spans="1:3">
      <c r="B2" s="2" t="s">
        <v>2</v>
      </c>
      <c r="C2" s="2" t="s">
        <v>32</v>
      </c>
    </row>
    <row r="3" spans="1:3">
      <c r="A3" s="4" t="s">
        <v>694</v>
      </c>
    </row>
    <row r="4" spans="1:3">
      <c r="A4" s="3" t="s">
        <v>695</v>
      </c>
    </row>
    <row r="5" spans="1:3">
      <c r="A5" s="4" t="s">
        <v>696</v>
      </c>
      <c r="B5" s="4" t="s">
        <v>697</v>
      </c>
    </row>
    <row r="6" spans="1:3">
      <c r="A6" s="4" t="s">
        <v>698</v>
      </c>
    </row>
    <row r="7" spans="1:3">
      <c r="A7" s="3" t="s">
        <v>695</v>
      </c>
    </row>
    <row r="8" spans="1:3">
      <c r="A8" s="4" t="s">
        <v>696</v>
      </c>
      <c r="B8" s="4" t="s">
        <v>699</v>
      </c>
      <c r="C8" s="4" t="s">
        <v>700</v>
      </c>
    </row>
    <row r="9" spans="1:3">
      <c r="A9" s="4" t="s">
        <v>701</v>
      </c>
    </row>
    <row r="10" spans="1:3">
      <c r="A10" s="3" t="s">
        <v>695</v>
      </c>
    </row>
    <row r="11" spans="1:3">
      <c r="A11" s="4" t="s">
        <v>696</v>
      </c>
      <c r="C11" s="4" t="s">
        <v>7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01</v>
      </c>
      <c r="J1" s="2" t="s">
        <v>1</v>
      </c>
    </row>
    <row r="2" spans="1:12">
      <c r="B2" s="2" t="s">
        <v>2</v>
      </c>
      <c r="C2" s="2" t="s">
        <v>302</v>
      </c>
      <c r="D2" s="2" t="s">
        <v>4</v>
      </c>
      <c r="E2" s="2" t="s">
        <v>303</v>
      </c>
      <c r="F2" s="2" t="s">
        <v>32</v>
      </c>
      <c r="G2" s="2" t="s">
        <v>304</v>
      </c>
      <c r="H2" s="2" t="s">
        <v>305</v>
      </c>
      <c r="I2" s="2" t="s">
        <v>306</v>
      </c>
      <c r="J2" s="2" t="s">
        <v>2</v>
      </c>
      <c r="K2" s="2" t="s">
        <v>32</v>
      </c>
      <c r="L2" s="2" t="s">
        <v>73</v>
      </c>
    </row>
    <row r="3" spans="1:12">
      <c r="A3" s="3" t="s">
        <v>704</v>
      </c>
    </row>
    <row r="4" spans="1:12">
      <c r="A4" s="4" t="s">
        <v>87</v>
      </c>
      <c r="B4" s="6" t="n">
        <v>-27862</v>
      </c>
      <c r="C4" s="6" t="n">
        <v>-24126</v>
      </c>
      <c r="D4" s="6" t="n">
        <v>-22291</v>
      </c>
      <c r="E4" s="6" t="n">
        <v>-17019</v>
      </c>
      <c r="F4" s="6" t="n">
        <v>10114</v>
      </c>
      <c r="G4" s="6" t="n">
        <v>-20724</v>
      </c>
      <c r="H4" s="6" t="n">
        <v>-25721</v>
      </c>
      <c r="I4" s="6" t="n">
        <v>-28008</v>
      </c>
      <c r="J4" s="6" t="n">
        <v>-91298</v>
      </c>
      <c r="K4" s="6" t="n">
        <v>-64339</v>
      </c>
      <c r="L4" s="6" t="n">
        <v>-112387</v>
      </c>
    </row>
    <row r="5" spans="1:12">
      <c r="A5" s="3" t="s">
        <v>705</v>
      </c>
    </row>
    <row r="6" spans="1:12">
      <c r="A6" s="4" t="s">
        <v>706</v>
      </c>
      <c r="J6" s="5" t="n">
        <v>56219919</v>
      </c>
      <c r="K6" s="5" t="n">
        <v>47435331</v>
      </c>
      <c r="L6" s="5" t="n">
        <v>40118522</v>
      </c>
    </row>
    <row r="7" spans="1:12">
      <c r="A7" s="4" t="s">
        <v>707</v>
      </c>
      <c r="B7" s="8" t="n">
        <v>-0.45</v>
      </c>
      <c r="C7" s="8" t="n">
        <v>-0.39</v>
      </c>
      <c r="D7" s="8" t="n">
        <v>-0.42</v>
      </c>
      <c r="E7" s="8" t="n">
        <v>-0.36</v>
      </c>
      <c r="J7" s="8" t="n">
        <v>-1.62</v>
      </c>
      <c r="K7" s="8" t="n">
        <v>-1.36</v>
      </c>
      <c r="L7" s="8" t="n">
        <v>-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3</v>
      </c>
    </row>
    <row r="3" spans="1:4">
      <c r="A3" s="3" t="s">
        <v>135</v>
      </c>
    </row>
    <row r="4" spans="1:4">
      <c r="A4" s="4" t="s">
        <v>87</v>
      </c>
      <c r="B4" s="6" t="n">
        <v>-91298</v>
      </c>
      <c r="C4" s="6" t="n">
        <v>-64339</v>
      </c>
      <c r="D4" s="6" t="n">
        <v>-112387</v>
      </c>
    </row>
    <row r="5" spans="1:4">
      <c r="A5" s="3" t="s">
        <v>136</v>
      </c>
    </row>
    <row r="6" spans="1:4">
      <c r="A6" s="4" t="s">
        <v>137</v>
      </c>
      <c r="B6" s="5" t="n">
        <v>2678</v>
      </c>
      <c r="C6" s="5" t="n">
        <v>2639</v>
      </c>
      <c r="D6" s="5" t="n">
        <v>1295</v>
      </c>
    </row>
    <row r="7" spans="1:4">
      <c r="A7" s="4" t="s">
        <v>138</v>
      </c>
      <c r="B7" s="5" t="n">
        <v>236</v>
      </c>
      <c r="C7" s="5" t="n">
        <v>375</v>
      </c>
      <c r="D7" s="5" t="n">
        <v>346</v>
      </c>
    </row>
    <row r="8" spans="1:4">
      <c r="A8" s="4" t="s">
        <v>139</v>
      </c>
      <c r="B8" s="5" t="n">
        <v>253</v>
      </c>
      <c r="C8" s="5" t="n">
        <v>192</v>
      </c>
      <c r="D8" s="5" t="n">
        <v>194</v>
      </c>
    </row>
    <row r="9" spans="1:4">
      <c r="A9" s="4" t="s">
        <v>140</v>
      </c>
      <c r="B9" s="5" t="n">
        <v>-1136</v>
      </c>
      <c r="C9" s="5" t="n">
        <v>11</v>
      </c>
      <c r="D9" s="5" t="n">
        <v>-86</v>
      </c>
    </row>
    <row r="10" spans="1:4">
      <c r="A10" s="4" t="s">
        <v>121</v>
      </c>
      <c r="B10" s="5" t="n">
        <v>9226</v>
      </c>
      <c r="C10" s="5" t="n">
        <v>9590</v>
      </c>
      <c r="D10" s="5" t="n">
        <v>5317</v>
      </c>
    </row>
    <row r="11" spans="1:4">
      <c r="A11" s="4" t="s">
        <v>141</v>
      </c>
      <c r="B11" s="5" t="n">
        <v>111</v>
      </c>
    </row>
    <row r="12" spans="1:4">
      <c r="A12" s="4" t="s">
        <v>142</v>
      </c>
      <c r="B12" s="5" t="n">
        <v>303</v>
      </c>
    </row>
    <row r="13" spans="1:4">
      <c r="A13" s="3" t="s">
        <v>143</v>
      </c>
    </row>
    <row r="14" spans="1:4">
      <c r="A14" s="4" t="s">
        <v>36</v>
      </c>
      <c r="B14" s="5" t="n">
        <v>10711</v>
      </c>
      <c r="C14" s="5" t="n">
        <v>-10796</v>
      </c>
    </row>
    <row r="15" spans="1:4">
      <c r="A15" s="4" t="s">
        <v>144</v>
      </c>
      <c r="B15" s="5" t="n">
        <v>525</v>
      </c>
      <c r="C15" s="5" t="n">
        <v>-2148</v>
      </c>
      <c r="D15" s="5" t="n">
        <v>1562</v>
      </c>
    </row>
    <row r="16" spans="1:4">
      <c r="A16" s="4" t="s">
        <v>44</v>
      </c>
      <c r="B16" s="5" t="n">
        <v>-2730</v>
      </c>
      <c r="C16" s="5" t="n">
        <v>-1027</v>
      </c>
      <c r="D16" s="5" t="n">
        <v>2148</v>
      </c>
    </row>
    <row r="17" spans="1:4">
      <c r="A17" s="4" t="s">
        <v>45</v>
      </c>
      <c r="B17" s="5" t="n">
        <v>-506</v>
      </c>
      <c r="C17" s="5" t="n">
        <v>68</v>
      </c>
      <c r="D17" s="5" t="n">
        <v>795</v>
      </c>
    </row>
    <row r="18" spans="1:4">
      <c r="A18" s="4" t="s">
        <v>47</v>
      </c>
      <c r="B18" s="5" t="n">
        <v>1353</v>
      </c>
      <c r="C18" s="5" t="n">
        <v>245</v>
      </c>
      <c r="D18" s="5" t="n">
        <v>8282</v>
      </c>
    </row>
    <row r="19" spans="1:4">
      <c r="A19" s="4" t="s">
        <v>145</v>
      </c>
      <c r="B19" s="5" t="n">
        <v>-70274</v>
      </c>
      <c r="C19" s="5" t="n">
        <v>-65190</v>
      </c>
      <c r="D19" s="5" t="n">
        <v>-92534</v>
      </c>
    </row>
    <row r="20" spans="1:4">
      <c r="A20" s="3" t="s">
        <v>146</v>
      </c>
    </row>
    <row r="21" spans="1:4">
      <c r="A21" s="4" t="s">
        <v>147</v>
      </c>
      <c r="B21" s="5" t="n">
        <v>138600</v>
      </c>
      <c r="C21" s="5" t="n">
        <v>133701</v>
      </c>
      <c r="D21" s="5" t="n">
        <v>7600</v>
      </c>
    </row>
    <row r="22" spans="1:4">
      <c r="A22" s="4" t="s">
        <v>148</v>
      </c>
      <c r="B22" s="5" t="n">
        <v>850</v>
      </c>
      <c r="C22" s="5" t="n">
        <v>17957</v>
      </c>
    </row>
    <row r="23" spans="1:4">
      <c r="A23" s="4" t="s">
        <v>149</v>
      </c>
      <c r="B23" s="5" t="n">
        <v>-169033</v>
      </c>
      <c r="C23" s="5" t="n">
        <v>-84013</v>
      </c>
      <c r="D23" s="5" t="n">
        <v>-133810</v>
      </c>
    </row>
    <row r="24" spans="1:4">
      <c r="A24" s="4" t="s">
        <v>150</v>
      </c>
      <c r="B24" s="5" t="n">
        <v>-311</v>
      </c>
      <c r="C24" s="5" t="n">
        <v>-2355</v>
      </c>
      <c r="D24" s="5" t="n">
        <v>-4866</v>
      </c>
    </row>
    <row r="25" spans="1:4">
      <c r="A25" s="4" t="s">
        <v>151</v>
      </c>
      <c r="B25" s="5" t="n">
        <v>-29894</v>
      </c>
      <c r="C25" s="5" t="n">
        <v>65290</v>
      </c>
      <c r="D25" s="5" t="n">
        <v>-131076</v>
      </c>
    </row>
    <row r="26" spans="1:4">
      <c r="A26" s="3" t="s">
        <v>152</v>
      </c>
    </row>
    <row r="27" spans="1:4">
      <c r="A27" s="4" t="s">
        <v>153</v>
      </c>
      <c r="B27" s="5" t="n">
        <v>49292</v>
      </c>
    </row>
    <row r="28" spans="1:4">
      <c r="A28" s="4" t="s">
        <v>154</v>
      </c>
      <c r="B28" s="5" t="n">
        <v>53770</v>
      </c>
      <c r="D28" s="5" t="n">
        <v>190573</v>
      </c>
    </row>
    <row r="29" spans="1:4">
      <c r="A29" s="4" t="s">
        <v>155</v>
      </c>
      <c r="B29" s="5" t="n">
        <v>491</v>
      </c>
      <c r="C29" s="5" t="n">
        <v>685</v>
      </c>
      <c r="D29" s="5" t="n">
        <v>631</v>
      </c>
    </row>
    <row r="30" spans="1:4">
      <c r="A30" s="4" t="s">
        <v>156</v>
      </c>
      <c r="B30" s="5" t="n">
        <v>103553</v>
      </c>
      <c r="C30" s="5" t="n">
        <v>685</v>
      </c>
      <c r="D30" s="5" t="n">
        <v>191204</v>
      </c>
    </row>
    <row r="31" spans="1:4">
      <c r="A31" s="4" t="s">
        <v>157</v>
      </c>
      <c r="B31" s="5" t="n">
        <v>3385</v>
      </c>
      <c r="C31" s="5" t="n">
        <v>785</v>
      </c>
      <c r="D31" s="5" t="n">
        <v>-32406</v>
      </c>
    </row>
    <row r="32" spans="1:4">
      <c r="A32" s="4" t="s">
        <v>158</v>
      </c>
      <c r="B32" s="5" t="n">
        <v>75383</v>
      </c>
      <c r="C32" s="5" t="n">
        <v>74598</v>
      </c>
      <c r="D32" s="5" t="n">
        <v>107004</v>
      </c>
    </row>
    <row r="33" spans="1:4">
      <c r="A33" s="4" t="s">
        <v>159</v>
      </c>
      <c r="B33" s="5" t="n">
        <v>78768</v>
      </c>
      <c r="C33" s="5" t="n">
        <v>75383</v>
      </c>
      <c r="D33" s="5" t="n">
        <v>74598</v>
      </c>
    </row>
    <row r="34" spans="1:4">
      <c r="A34" s="3" t="s">
        <v>160</v>
      </c>
    </row>
    <row r="35" spans="1:4">
      <c r="A35" s="4" t="s">
        <v>161</v>
      </c>
      <c r="B35" s="5" t="n">
        <v>4</v>
      </c>
      <c r="C35" s="5" t="n">
        <v>3</v>
      </c>
    </row>
    <row r="36" spans="1:4">
      <c r="A36" s="3" t="s">
        <v>162</v>
      </c>
    </row>
    <row r="37" spans="1:4">
      <c r="A37" s="4" t="s">
        <v>163</v>
      </c>
      <c r="B37" s="5" t="n">
        <v>546</v>
      </c>
    </row>
    <row r="38" spans="1:4">
      <c r="A38" s="4" t="s">
        <v>164</v>
      </c>
      <c r="C38" s="5" t="n">
        <v>55</v>
      </c>
      <c r="D38" s="5" t="n">
        <v>730</v>
      </c>
    </row>
    <row r="39" spans="1:4">
      <c r="A39" s="4" t="s">
        <v>165</v>
      </c>
      <c r="B39" s="6" t="n">
        <v>303</v>
      </c>
      <c r="C39" s="6" t="n">
        <v>201</v>
      </c>
      <c r="D39" s="6" t="n">
        <v>1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3</v>
      </c>
    </row>
    <row r="3" spans="1:4">
      <c r="A3" s="3" t="s">
        <v>709</v>
      </c>
    </row>
    <row r="4" spans="1:4">
      <c r="A4" s="4" t="s">
        <v>710</v>
      </c>
      <c r="B4" s="5" t="n">
        <v>8209246</v>
      </c>
      <c r="C4" s="5" t="n">
        <v>6682618</v>
      </c>
      <c r="D4" s="5" t="n">
        <v>4761294</v>
      </c>
    </row>
    <row r="5" spans="1:4">
      <c r="A5" s="4" t="s">
        <v>711</v>
      </c>
      <c r="B5" s="5" t="n">
        <v>1000000</v>
      </c>
      <c r="C5" s="5" t="n">
        <v>1000000</v>
      </c>
      <c r="D5" s="5" t="n">
        <v>800000</v>
      </c>
    </row>
    <row r="6" spans="1:4">
      <c r="A6" s="4" t="s">
        <v>523</v>
      </c>
    </row>
    <row r="7" spans="1:4">
      <c r="A7" s="3" t="s">
        <v>709</v>
      </c>
    </row>
    <row r="8" spans="1:4">
      <c r="A8" s="4" t="s">
        <v>710</v>
      </c>
      <c r="B8" s="5" t="n">
        <v>5378008</v>
      </c>
      <c r="C8" s="5" t="n">
        <v>3977160</v>
      </c>
      <c r="D8" s="5" t="n">
        <v>2464089</v>
      </c>
    </row>
    <row r="9" spans="1:4">
      <c r="A9" s="4" t="s">
        <v>712</v>
      </c>
    </row>
    <row r="10" spans="1:4">
      <c r="A10" s="3" t="s">
        <v>709</v>
      </c>
    </row>
    <row r="11" spans="1:4">
      <c r="A11" s="4" t="s">
        <v>710</v>
      </c>
      <c r="B11" s="5" t="n">
        <v>2172899</v>
      </c>
      <c r="C11" s="5" t="n">
        <v>2172899</v>
      </c>
      <c r="D11" s="5" t="n">
        <v>2172899</v>
      </c>
    </row>
    <row r="12" spans="1:4">
      <c r="A12" s="4" t="s">
        <v>525</v>
      </c>
    </row>
    <row r="13" spans="1:4">
      <c r="A13" s="3" t="s">
        <v>709</v>
      </c>
    </row>
    <row r="14" spans="1:4">
      <c r="A14" s="4" t="s">
        <v>710</v>
      </c>
      <c r="B14" s="5" t="n">
        <v>199135</v>
      </c>
      <c r="C14" s="5" t="n">
        <v>323819</v>
      </c>
      <c r="D14" s="5" t="n">
        <v>87079</v>
      </c>
    </row>
    <row r="15" spans="1:4">
      <c r="A15" s="4" t="s">
        <v>530</v>
      </c>
    </row>
    <row r="16" spans="1:4">
      <c r="A16" s="3" t="s">
        <v>709</v>
      </c>
    </row>
    <row r="17" spans="1:4">
      <c r="A17" s="4" t="s">
        <v>710</v>
      </c>
      <c r="B17" s="5" t="n">
        <v>395791</v>
      </c>
      <c r="C17" s="5" t="n">
        <v>148216</v>
      </c>
    </row>
    <row r="18" spans="1:4">
      <c r="A18" s="4" t="s">
        <v>514</v>
      </c>
    </row>
    <row r="19" spans="1:4">
      <c r="A19" s="3" t="s">
        <v>709</v>
      </c>
    </row>
    <row r="20" spans="1:4">
      <c r="A20" s="4" t="s">
        <v>710</v>
      </c>
      <c r="B20" s="5" t="n">
        <v>63413</v>
      </c>
      <c r="C20" s="5" t="n">
        <v>60524</v>
      </c>
      <c r="D20" s="5" t="n">
        <v>372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713</v>
      </c>
      <c r="B1" s="2" t="s">
        <v>714</v>
      </c>
      <c r="C1" s="2" t="s">
        <v>715</v>
      </c>
      <c r="D1" s="2" t="s">
        <v>716</v>
      </c>
      <c r="E1" s="2" t="s">
        <v>717</v>
      </c>
      <c r="F1" s="2" t="s">
        <v>2</v>
      </c>
      <c r="G1" s="2" t="s">
        <v>32</v>
      </c>
      <c r="H1" s="2" t="s">
        <v>73</v>
      </c>
      <c r="I1" s="2" t="s">
        <v>4</v>
      </c>
    </row>
    <row r="2" spans="1:9">
      <c r="A2" s="3" t="s">
        <v>718</v>
      </c>
    </row>
    <row r="3" spans="1:9">
      <c r="A3" s="4" t="s">
        <v>719</v>
      </c>
      <c r="F3" s="6" t="n">
        <v>100000</v>
      </c>
    </row>
    <row r="4" spans="1:9">
      <c r="A4" s="4" t="s">
        <v>720</v>
      </c>
      <c r="F4" s="6" t="n">
        <v>1800000</v>
      </c>
      <c r="G4" s="6" t="n">
        <v>1700000</v>
      </c>
      <c r="H4" s="6" t="n">
        <v>1300000</v>
      </c>
    </row>
    <row r="5" spans="1:9">
      <c r="A5" s="4" t="s">
        <v>721</v>
      </c>
    </row>
    <row r="6" spans="1:9">
      <c r="A6" s="3" t="s">
        <v>718</v>
      </c>
    </row>
    <row r="7" spans="1:9">
      <c r="A7" s="4" t="s">
        <v>722</v>
      </c>
      <c r="B7" s="4" t="s">
        <v>723</v>
      </c>
      <c r="I7" s="4" t="s">
        <v>724</v>
      </c>
    </row>
    <row r="8" spans="1:9">
      <c r="A8" s="4" t="s">
        <v>725</v>
      </c>
      <c r="B8" s="6" t="n">
        <v>100000</v>
      </c>
    </row>
    <row r="9" spans="1:9">
      <c r="A9" s="4" t="s">
        <v>726</v>
      </c>
    </row>
    <row r="10" spans="1:9">
      <c r="A10" s="3" t="s">
        <v>718</v>
      </c>
    </row>
    <row r="11" spans="1:9">
      <c r="A11" s="4" t="s">
        <v>727</v>
      </c>
      <c r="E11" s="4" t="s">
        <v>728</v>
      </c>
    </row>
    <row r="12" spans="1:9">
      <c r="A12" s="4" t="s">
        <v>729</v>
      </c>
    </row>
    <row r="13" spans="1:9">
      <c r="A13" s="3" t="s">
        <v>718</v>
      </c>
    </row>
    <row r="14" spans="1:9">
      <c r="A14" s="4" t="s">
        <v>727</v>
      </c>
      <c r="D14" s="4" t="s">
        <v>730</v>
      </c>
    </row>
    <row r="15" spans="1:9">
      <c r="A15" s="4" t="s">
        <v>731</v>
      </c>
      <c r="D15" s="6" t="n">
        <v>600000</v>
      </c>
    </row>
    <row r="16" spans="1:9">
      <c r="A16" s="4" t="s">
        <v>732</v>
      </c>
    </row>
    <row r="17" spans="1:9">
      <c r="A17" s="3" t="s">
        <v>718</v>
      </c>
    </row>
    <row r="18" spans="1:9">
      <c r="A18" s="4" t="s">
        <v>727</v>
      </c>
      <c r="C18" s="4" t="s">
        <v>733</v>
      </c>
    </row>
    <row r="19" spans="1:9">
      <c r="A19" s="4" t="s">
        <v>731</v>
      </c>
      <c r="C19" s="6" t="n">
        <v>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69</v>
      </c>
    </row>
    <row r="2" spans="1:2">
      <c r="A2" s="3" t="s">
        <v>197</v>
      </c>
    </row>
    <row r="3" spans="1:2">
      <c r="A3" s="5" t="n">
        <v>2019</v>
      </c>
      <c r="B3" s="6" t="n">
        <v>2697</v>
      </c>
    </row>
    <row r="4" spans="1:2">
      <c r="A4" s="5" t="n">
        <v>2020</v>
      </c>
      <c r="B4" s="5" t="n">
        <v>3116</v>
      </c>
    </row>
    <row r="5" spans="1:2">
      <c r="A5" s="5" t="n">
        <v>2021</v>
      </c>
      <c r="B5" s="5" t="n">
        <v>2213</v>
      </c>
    </row>
    <row r="6" spans="1:2">
      <c r="A6" s="4" t="s">
        <v>110</v>
      </c>
      <c r="B6" s="6" t="n">
        <v>80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01</v>
      </c>
      <c r="J1" s="2" t="s">
        <v>1</v>
      </c>
    </row>
    <row r="2" spans="1:12">
      <c r="B2" s="2" t="s">
        <v>2</v>
      </c>
      <c r="C2" s="2" t="s">
        <v>302</v>
      </c>
      <c r="D2" s="2" t="s">
        <v>4</v>
      </c>
      <c r="E2" s="2" t="s">
        <v>303</v>
      </c>
      <c r="F2" s="2" t="s">
        <v>32</v>
      </c>
      <c r="G2" s="2" t="s">
        <v>304</v>
      </c>
      <c r="H2" s="2" t="s">
        <v>305</v>
      </c>
      <c r="I2" s="2" t="s">
        <v>306</v>
      </c>
      <c r="J2" s="2" t="s">
        <v>2</v>
      </c>
      <c r="K2" s="2" t="s">
        <v>32</v>
      </c>
      <c r="L2" s="2" t="s">
        <v>73</v>
      </c>
    </row>
    <row r="3" spans="1:12">
      <c r="A3" s="3" t="s">
        <v>199</v>
      </c>
    </row>
    <row r="4" spans="1:12">
      <c r="A4" s="4" t="s">
        <v>75</v>
      </c>
      <c r="B4" s="6" t="n">
        <v>85</v>
      </c>
      <c r="C4" s="6" t="n">
        <v>172</v>
      </c>
      <c r="D4" s="6" t="n">
        <v>30</v>
      </c>
      <c r="E4" s="6" t="n">
        <v>2320</v>
      </c>
      <c r="F4" s="6" t="n">
        <v>42000</v>
      </c>
      <c r="J4" s="6" t="n">
        <v>2607</v>
      </c>
      <c r="K4" s="6" t="n">
        <v>42000</v>
      </c>
    </row>
    <row r="5" spans="1:12">
      <c r="A5" s="4" t="s">
        <v>77</v>
      </c>
      <c r="B5" s="5" t="n">
        <v>85</v>
      </c>
      <c r="C5" s="5" t="n">
        <v>170</v>
      </c>
      <c r="D5" s="5" t="n">
        <v>30</v>
      </c>
      <c r="E5" s="5" t="n">
        <v>1856</v>
      </c>
      <c r="F5" s="5" t="n">
        <v>33600</v>
      </c>
      <c r="J5" s="5" t="n">
        <v>2141</v>
      </c>
      <c r="K5" s="5" t="n">
        <v>33600</v>
      </c>
    </row>
    <row r="6" spans="1:12">
      <c r="A6" s="4" t="s">
        <v>736</v>
      </c>
      <c r="B6" s="5" t="n">
        <v>27461</v>
      </c>
      <c r="C6" s="5" t="n">
        <v>23902</v>
      </c>
      <c r="D6" s="5" t="n">
        <v>22184</v>
      </c>
      <c r="E6" s="5" t="n">
        <v>19541</v>
      </c>
      <c r="F6" s="5" t="n">
        <v>22638</v>
      </c>
      <c r="G6" s="6" t="n">
        <v>21225</v>
      </c>
      <c r="H6" s="6" t="n">
        <v>26418</v>
      </c>
      <c r="I6" s="6" t="n">
        <v>28434</v>
      </c>
      <c r="J6" s="5" t="n">
        <v>93088</v>
      </c>
      <c r="K6" s="5" t="n">
        <v>98715</v>
      </c>
      <c r="L6" s="6" t="n">
        <v>112895</v>
      </c>
    </row>
    <row r="7" spans="1:12">
      <c r="A7" s="4" t="s">
        <v>737</v>
      </c>
      <c r="B7" s="6" t="n">
        <v>-27862</v>
      </c>
      <c r="C7" s="6" t="n">
        <v>-24126</v>
      </c>
      <c r="D7" s="6" t="n">
        <v>-22291</v>
      </c>
      <c r="E7" s="6" t="n">
        <v>-17019</v>
      </c>
      <c r="F7" s="6" t="n">
        <v>10114</v>
      </c>
      <c r="G7" s="6" t="n">
        <v>-20724</v>
      </c>
      <c r="H7" s="6" t="n">
        <v>-25721</v>
      </c>
      <c r="I7" s="6" t="n">
        <v>-28008</v>
      </c>
      <c r="J7" s="6" t="n">
        <v>-91298</v>
      </c>
      <c r="K7" s="6" t="n">
        <v>-64339</v>
      </c>
      <c r="L7" s="6" t="n">
        <v>-112387</v>
      </c>
    </row>
    <row r="8" spans="1:12">
      <c r="A8" s="3" t="s">
        <v>738</v>
      </c>
    </row>
    <row r="9" spans="1:12">
      <c r="A9" s="4" t="s">
        <v>707</v>
      </c>
      <c r="B9" s="8" t="n">
        <v>-0.45</v>
      </c>
      <c r="C9" s="8" t="n">
        <v>-0.39</v>
      </c>
      <c r="D9" s="8" t="n">
        <v>-0.42</v>
      </c>
      <c r="E9" s="8" t="n">
        <v>-0.36</v>
      </c>
      <c r="J9" s="8" t="n">
        <v>-1.62</v>
      </c>
      <c r="K9" s="8" t="n">
        <v>-1.36</v>
      </c>
      <c r="L9" s="8" t="n">
        <v>-2.8</v>
      </c>
    </row>
    <row r="10" spans="1:12">
      <c r="A10" s="4" t="s">
        <v>739</v>
      </c>
      <c r="F10" s="8" t="n">
        <v>0.21</v>
      </c>
      <c r="G10" s="8" t="n">
        <v>-0.44</v>
      </c>
      <c r="H10" s="8" t="n">
        <v>-0.54</v>
      </c>
      <c r="I10" s="8" t="n">
        <v>-0.59</v>
      </c>
    </row>
    <row r="11" spans="1:12">
      <c r="A11" s="4" t="s">
        <v>740</v>
      </c>
      <c r="F11" s="8" t="n">
        <v>0.21</v>
      </c>
      <c r="G11" s="8" t="n">
        <v>-0.44</v>
      </c>
      <c r="H11" s="8" t="n">
        <v>-0.54</v>
      </c>
      <c r="I11" s="8" t="n">
        <v>-0.5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373</v>
      </c>
    </row>
    <row r="2" spans="1:2">
      <c r="B2" s="2" t="s">
        <v>742</v>
      </c>
    </row>
    <row r="3" spans="1:2">
      <c r="A3" s="4" t="s">
        <v>743</v>
      </c>
    </row>
    <row r="4" spans="1:2">
      <c r="A4" s="3" t="s">
        <v>744</v>
      </c>
    </row>
    <row r="5" spans="1:2">
      <c r="A5" s="4" t="s">
        <v>745</v>
      </c>
      <c r="B5" s="6"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12:30Z</dcterms:created>
  <dcterms:modified xmlns:dcterms="http://purl.org/dc/terms/" xmlns:xsi="http://www.w3.org/2001/XMLSchema-instance" xsi:type="dcterms:W3CDTF">2019-03-06T16:12:30Z</dcterms:modified>
</cp:coreProperties>
</file>